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Adopted Accounting Pro" sheetId="8" state="visible" r:id="rId8"/>
    <sheet xmlns:r="http://schemas.openxmlformats.org/officeDocument/2006/relationships" name="Revenue Recognition" sheetId="9" state="visible" r:id="rId9"/>
    <sheet xmlns:r="http://schemas.openxmlformats.org/officeDocument/2006/relationships" name="Investments" sheetId="10" state="visible" r:id="rId10"/>
    <sheet xmlns:r="http://schemas.openxmlformats.org/officeDocument/2006/relationships" name="Income Taxes" sheetId="11" state="visible" r:id="rId11"/>
    <sheet xmlns:r="http://schemas.openxmlformats.org/officeDocument/2006/relationships" name="Fair Value of Financial Instrum" sheetId="12" state="visible" r:id="rId12"/>
    <sheet xmlns:r="http://schemas.openxmlformats.org/officeDocument/2006/relationships" name="Related Person Transactions" sheetId="13" state="visible" r:id="rId13"/>
    <sheet xmlns:r="http://schemas.openxmlformats.org/officeDocument/2006/relationships" name="Shareholders_ Equity" sheetId="14" state="visible" r:id="rId14"/>
    <sheet xmlns:r="http://schemas.openxmlformats.org/officeDocument/2006/relationships" name="Per Common Share Amounts" sheetId="15" state="visible" r:id="rId15"/>
    <sheet xmlns:r="http://schemas.openxmlformats.org/officeDocument/2006/relationships" name="Net Income Attributable to RMR " sheetId="16" state="visible" r:id="rId16"/>
    <sheet xmlns:r="http://schemas.openxmlformats.org/officeDocument/2006/relationships" name="Segment Reporting" sheetId="17" state="visible" r:id="rId17"/>
    <sheet xmlns:r="http://schemas.openxmlformats.org/officeDocument/2006/relationships" name="Recently Adopted Accounting P_2" sheetId="18" state="visible" r:id="rId18"/>
    <sheet xmlns:r="http://schemas.openxmlformats.org/officeDocument/2006/relationships" name="Income Taxes (Tables)" sheetId="19" state="visible" r:id="rId19"/>
    <sheet xmlns:r="http://schemas.openxmlformats.org/officeDocument/2006/relationships" name="Fair Value of Financial Instr_2" sheetId="20" state="visible" r:id="rId20"/>
    <sheet xmlns:r="http://schemas.openxmlformats.org/officeDocument/2006/relationships" name="Related Person Transactions - (" sheetId="21" state="visible" r:id="rId21"/>
    <sheet xmlns:r="http://schemas.openxmlformats.org/officeDocument/2006/relationships" name="Shareholders_ Equity (Tables)" sheetId="22" state="visible" r:id="rId22"/>
    <sheet xmlns:r="http://schemas.openxmlformats.org/officeDocument/2006/relationships" name="Per Common Share Amounts (Table" sheetId="23" state="visible" r:id="rId23"/>
    <sheet xmlns:r="http://schemas.openxmlformats.org/officeDocument/2006/relationships" name="Net Income Attributable to RM_2" sheetId="24" state="visible" r:id="rId24"/>
    <sheet xmlns:r="http://schemas.openxmlformats.org/officeDocument/2006/relationships" name="Segment Reporting (Tables)" sheetId="25" state="visible" r:id="rId25"/>
    <sheet xmlns:r="http://schemas.openxmlformats.org/officeDocument/2006/relationships" name="Basis of Presentation (Details)" sheetId="26" state="visible" r:id="rId26"/>
    <sheet xmlns:r="http://schemas.openxmlformats.org/officeDocument/2006/relationships" name="Revenue Recognition - Managed E" sheetId="27" state="visible" r:id="rId27"/>
    <sheet xmlns:r="http://schemas.openxmlformats.org/officeDocument/2006/relationships" name="Revenue Recognition - Business " sheetId="28" state="visible" r:id="rId28"/>
    <sheet xmlns:r="http://schemas.openxmlformats.org/officeDocument/2006/relationships" name="Revenue Recognition - Property " sheetId="29" state="visible" r:id="rId29"/>
    <sheet xmlns:r="http://schemas.openxmlformats.org/officeDocument/2006/relationships" name="Revenue Recognition - Advisory " sheetId="30" state="visible" r:id="rId30"/>
    <sheet xmlns:r="http://schemas.openxmlformats.org/officeDocument/2006/relationships" name="Revenue Recognition - Reimbursa" sheetId="31" state="visible" r:id="rId31"/>
    <sheet xmlns:r="http://schemas.openxmlformats.org/officeDocument/2006/relationships" name="Investments (Details)" sheetId="32" state="visible" r:id="rId32"/>
    <sheet xmlns:r="http://schemas.openxmlformats.org/officeDocument/2006/relationships" name="Income Taxes - Additional Infor" sheetId="33" state="visible" r:id="rId33"/>
    <sheet xmlns:r="http://schemas.openxmlformats.org/officeDocument/2006/relationships" name="Income Taxes - Reconciliation o" sheetId="34" state="visible" r:id="rId34"/>
    <sheet xmlns:r="http://schemas.openxmlformats.org/officeDocument/2006/relationships" name="Fair Value of Financial Instr_3" sheetId="35" state="visible" r:id="rId35"/>
    <sheet xmlns:r="http://schemas.openxmlformats.org/officeDocument/2006/relationships" name="Related Person Transactions - N" sheetId="36" state="visible" r:id="rId36"/>
    <sheet xmlns:r="http://schemas.openxmlformats.org/officeDocument/2006/relationships" name="Related Person Transactions - R" sheetId="37" state="visible" r:id="rId37"/>
    <sheet xmlns:r="http://schemas.openxmlformats.org/officeDocument/2006/relationships" name="Related Person Transactions - A" sheetId="38" state="visible" r:id="rId38"/>
    <sheet xmlns:r="http://schemas.openxmlformats.org/officeDocument/2006/relationships" name="Related Person Transactions - L" sheetId="39" state="visible" r:id="rId39"/>
    <sheet xmlns:r="http://schemas.openxmlformats.org/officeDocument/2006/relationships" name="Related Person Transactions - T" sheetId="40" state="visible" r:id="rId40"/>
    <sheet xmlns:r="http://schemas.openxmlformats.org/officeDocument/2006/relationships" name="Related Person Transactions - S" sheetId="41" state="visible" r:id="rId41"/>
    <sheet xmlns:r="http://schemas.openxmlformats.org/officeDocument/2006/relationships" name="Shareholders_ Equity - Addition" sheetId="42" state="visible" r:id="rId42"/>
    <sheet xmlns:r="http://schemas.openxmlformats.org/officeDocument/2006/relationships" name="Shareholders_ Equity - Distribu" sheetId="43" state="visible" r:id="rId43"/>
    <sheet xmlns:r="http://schemas.openxmlformats.org/officeDocument/2006/relationships" name="Per Common Share Amounts - Addi" sheetId="44" state="visible" r:id="rId44"/>
    <sheet xmlns:r="http://schemas.openxmlformats.org/officeDocument/2006/relationships" name="Per Common Share Amounts - Sche" sheetId="45" state="visible" r:id="rId45"/>
    <sheet xmlns:r="http://schemas.openxmlformats.org/officeDocument/2006/relationships" name="Net Income Attributable to RM_3" sheetId="46" state="visible" r:id="rId46"/>
    <sheet xmlns:r="http://schemas.openxmlformats.org/officeDocument/2006/relationships" name="Segment Reporting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Jun. 30, 2021</t>
        </is>
      </c>
      <c r="C2" s="2" t="inlineStr">
        <is>
          <t>Aug. 04,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616</t>
        </is>
      </c>
    </row>
    <row r="9">
      <c r="A9" s="4" t="inlineStr">
        <is>
          <t>Entity Registrant Name</t>
        </is>
      </c>
      <c r="B9" s="4" t="inlineStr">
        <is>
          <t>RMR GROUP INC.</t>
        </is>
      </c>
    </row>
    <row r="10">
      <c r="A10" s="4" t="inlineStr">
        <is>
          <t>Entity Incorporation, State or Country Code</t>
        </is>
      </c>
      <c r="B10" s="4" t="inlineStr">
        <is>
          <t>MD</t>
        </is>
      </c>
    </row>
    <row r="11">
      <c r="A11" s="4" t="inlineStr">
        <is>
          <t>Entity Tax Identification Number</t>
        </is>
      </c>
      <c r="B11" s="4" t="inlineStr">
        <is>
          <t>47-4122583</t>
        </is>
      </c>
    </row>
    <row r="12">
      <c r="A12" s="4" t="inlineStr">
        <is>
          <t>Entity Address, Address Line One</t>
        </is>
      </c>
      <c r="B12" s="4" t="inlineStr">
        <is>
          <t>Two Newton Place</t>
        </is>
      </c>
    </row>
    <row r="13">
      <c r="A13" s="4" t="inlineStr">
        <is>
          <t>Entity Address, Address Line Two</t>
        </is>
      </c>
      <c r="B13" s="4" t="inlineStr">
        <is>
          <t>255 Washington Street</t>
        </is>
      </c>
    </row>
    <row r="14">
      <c r="A14" s="4" t="inlineStr">
        <is>
          <t>Entity Address, Address Line Three</t>
        </is>
      </c>
      <c r="B14" s="4" t="inlineStr">
        <is>
          <t>Suite 3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58-1634</t>
        </is>
      </c>
    </row>
    <row r="18">
      <c r="A18" s="4" t="inlineStr">
        <is>
          <t>City Area Code</t>
        </is>
      </c>
      <c r="B18" s="4" t="inlineStr">
        <is>
          <t>617</t>
        </is>
      </c>
    </row>
    <row r="19">
      <c r="A19" s="4" t="inlineStr">
        <is>
          <t>Local Phone Number</t>
        </is>
      </c>
      <c r="B19" s="4" t="inlineStr">
        <is>
          <t>796-8230</t>
        </is>
      </c>
    </row>
    <row r="20">
      <c r="A20" s="4" t="inlineStr">
        <is>
          <t>Title of 12(b) Security</t>
        </is>
      </c>
      <c r="B20" s="4" t="inlineStr">
        <is>
          <t>Class A common stock, $0.001 par value per share</t>
        </is>
      </c>
    </row>
    <row r="21">
      <c r="A21" s="4" t="inlineStr">
        <is>
          <t>Trading Symbol</t>
        </is>
      </c>
      <c r="B21" s="4" t="inlineStr">
        <is>
          <t>RMR</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Entity Central Index Key</t>
        </is>
      </c>
      <c r="B30" s="4" t="inlineStr">
        <is>
          <t>0001644378</t>
        </is>
      </c>
    </row>
    <row r="31">
      <c r="A31" s="4" t="inlineStr">
        <is>
          <t>Amendment Flag</t>
        </is>
      </c>
      <c r="B31" s="4" t="inlineStr">
        <is>
          <t>false</t>
        </is>
      </c>
    </row>
    <row r="32">
      <c r="A32" s="4" t="inlineStr">
        <is>
          <t>Current Fiscal Year End Date</t>
        </is>
      </c>
      <c r="B32" s="4" t="inlineStr">
        <is>
          <t>--09-30</t>
        </is>
      </c>
    </row>
    <row r="33">
      <c r="A33" s="4" t="inlineStr">
        <is>
          <t>Document Fiscal Year Focus</t>
        </is>
      </c>
      <c r="B33" s="4" t="inlineStr">
        <is>
          <t>2021</t>
        </is>
      </c>
    </row>
    <row r="34">
      <c r="A34" s="4" t="inlineStr">
        <is>
          <t>Document Fiscal Period Focus</t>
        </is>
      </c>
      <c r="B34" s="4" t="inlineStr">
        <is>
          <t>Q3</t>
        </is>
      </c>
    </row>
    <row r="35">
      <c r="A35" s="4" t="inlineStr">
        <is>
          <t>Class A Common Stock</t>
        </is>
      </c>
    </row>
    <row r="36">
      <c r="A36" s="3" t="inlineStr">
        <is>
          <t>Entity Information [Line Items]</t>
        </is>
      </c>
    </row>
    <row r="37">
      <c r="A37" s="4" t="inlineStr">
        <is>
          <t>Entity Common Stock, Shares Outstanding</t>
        </is>
      </c>
      <c r="C37" s="5" t="n">
        <v>15407933</v>
      </c>
    </row>
    <row r="38">
      <c r="A38" s="4" t="inlineStr">
        <is>
          <t>Class B-1 Common Stock</t>
        </is>
      </c>
    </row>
    <row r="39">
      <c r="A39" s="3" t="inlineStr">
        <is>
          <t>Entity Information [Line Items]</t>
        </is>
      </c>
    </row>
    <row r="40">
      <c r="A40" s="4" t="inlineStr">
        <is>
          <t>Entity Common Stock, Shares Outstanding</t>
        </is>
      </c>
      <c r="C40" s="5" t="n">
        <v>1000000</v>
      </c>
    </row>
    <row r="41">
      <c r="A41" s="4" t="inlineStr">
        <is>
          <t>Class B-2 Common Stock</t>
        </is>
      </c>
    </row>
    <row r="42">
      <c r="A42" s="3" t="inlineStr">
        <is>
          <t>Entity Information [Line Items]</t>
        </is>
      </c>
    </row>
    <row r="43">
      <c r="A43" s="4" t="inlineStr">
        <is>
          <t>Entity Common Stock, Shares Outstanding</t>
        </is>
      </c>
      <c r="C43" s="5" t="n">
        <v>1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Jun. 30, 2021</t>
        </is>
      </c>
    </row>
    <row r="3">
      <c r="A3" s="3" t="inlineStr">
        <is>
          <t>Equity Method Investments and Joint Ventures [Abstract]</t>
        </is>
      </c>
    </row>
    <row r="4">
      <c r="A4" s="4" t="inlineStr">
        <is>
          <t>Investments</t>
        </is>
      </c>
      <c r="B4" s="4" t="inlineStr">
        <is>
          <t>Investments Equity Method Investment As of June 30, 2021, Tremont Advisors owned 1,600,100, or approximately 19.2%, of TRMT’s outstanding common shares. We account for our investment in TRMT using the equity method of accounting because we are deemed to exert significant influence, but not control, over TRMT’s most significant activities. Our share of earnings from our investment in TRMT included in equity in earnings of investees in our condensed consolidated statements of income was $28 and $458 for the three months ended June 30, 2021 and 2020, respectively, and $755 and $1,037 for the nine months ended June 30, 2021 and 2020, respectively. We received aggregate distributions from TRMT of $160 and $16 during the three months ended June 30, 2021 and 2020, respectively, and $1,024 and $721 during the nine months ended June 30, 2021 and 2020, respectively. Equity Method Investment Accounted for Under the Fair Value Option As of June 30, 2021, we owned 621,853, or approximately 4.3%, of TA’s outstanding common shares. We account for our investment in TA using the equity method of accounting because we are deemed to exert significant influence, but not control, over TA’s most significant activities. We elected the fair value option to account for our equity method investment in TA and determine fair value using the closing price of TA’s common shares as of the end of the period, which is a Level 1 fair value input. The market value of our investment in TA at June 30, 2021 and September 30, 2020, based on quoted market prices, was $18,184 and $12,152, respectively. The unrealized gain in our condensed consolidated statements of income related to our investment in TA was $1,312 and $1,678 for the three months ended June 30, 2021 and 2020, respectively, and $6,032 and $916 for the nine month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Income Taxes We are the sole managing member of RMR LLC. We are a corporation subject to U.S. federal and state income tax with respect to our allocable share of any taxable income of RMR LLC and its tax consolidated subsidiaries. RMR LLC is treated as a partnership for U.S. federal and most applicable state and local income tax purposes.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For the three months ended June 30, 2021 and 2020, we recognized estimated income tax expense of $3,361 and $2,608, respectively, which includes $2,467 and $1,900, respectively, of U.S. federal income tax and $894 and $708, respectively, of state income taxes. For the nine months ended June 30, 2021 and 2020, we recognized estimated income tax expense of $8,109 and $8,944, respectively, which includes $5,953 and $6,578, respectively, of U.S. federal income tax and $2,156 and $2,366, respectively, of state income taxes. A reconciliation of the statutory income tax rate to the effective tax rate is as follows: Three Months Ended June 30, Nine Months Ended June 30, 2021 2020 2021 2020 Income taxes computed at the federal statutory rate 21.0 % 21.0 % 21.0 % 21.0 % State taxes, net of federal benefit 3.2 % 3.6 % 3.2 % 3.7 % Permanent items 0.9 % 0.1 % 0.7 % 0.1 % Net income attributable to noncontrolling interest (10.1) % (10.2) % (10.1) % (10.1) % Other (1) — % — % (0.9) % — % Total 15.0 % 14.5 % 13.9 % 14.7 % (1) In December 2020, the Internal Revenue Service and Department of Treasury released final regulations which, among other clarifications, established the effective date as it relates to limitations on the deductibility of certain executive compensation. The final regulations provide that the application of the limit applies to deductions after December 18, 2020. As such, during the three months ended December 31, 2020, we reduced our provision for income taxes for limitations applied prior to the effective date by $520, or $0.02 per diluted share, which reduced the effective income tax rate by 0.9% for the nine months ended June 30, 2021. ASC 740, Income Taxes , provides a model for how a company should recognize, measure and present in its financial statements uncertain tax positions that have been taken or are expected to be taken with respect to all open years and in all significant jurisdictions. Pursuant to this topic, we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0% likely to be realized upon settlement. As of June 30, 2021, we had no uncertain tax 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As of June 30, 2021 and September 30, 2020, the fair values of our financial instruments, which include cash and cash equivalents, amounts due from related parties and accounts payable and accrued expenses, which include liabilities related to other reimbursable expenses, were not materially different from their carrying values due to the short term nature of these financial instruments. On a recurring basis, we measure certain financial assets and financial liabilities at fair value based upon quoted market prices. ASC 820, Fair Value Measurements ,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are our assets and liabilities that have been measured at fair value using Level 1 inputs in the fair value hierarchy as of June 30, 2021 and September 30, 2020: June 30, September 30, 2021 2020 Money market funds included in cash and cash equivalents $ 357,187 $ 341,612 Current portion of due from related parties related to share based payment awards 1,440 4,298 Long term portion of due from related parties related to share based payment awards 11,902 7,764 Current portion of employer compensation liability related to share based payment awards 1,440 4,298 Long term portion of employer compensation liability related to share based payment awards 11,902 7,7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Jun. 30, 2021</t>
        </is>
      </c>
    </row>
    <row r="3">
      <c r="A3" s="3" t="inlineStr">
        <is>
          <t>Related Party Transactions [Abstract]</t>
        </is>
      </c>
    </row>
    <row r="4">
      <c r="A4" s="4" t="inlineStr">
        <is>
          <t>Related Person Transactions</t>
        </is>
      </c>
      <c r="B4" s="4" t="inlineStr">
        <is>
          <t>Related Person TransactionsAdam D. Portnoy, one of our Managing Directors, is the sole trustee of our controlling shareholder, ABP Trust, and owns all of ABP Trust’s voting securities and a majority of the economic interests of ABP Trust. As of June 30, 2021, Adam D. Portnoy beneficially owned, in aggregate, (i) 160,502 shares of Class A common stock of RMR Inc., or Class A Common Shares; (ii) all the outstanding shares of Class B-1 common stock of RMR Inc., or Class B-1 Common Shares; (iii) all the outstanding shares of Class B-2 common stock of RMR Inc., or Class B-2 Common Shares; and (iv) 15,000,000 Class A Units of RMR LLC. Adam D. Portnoy and Jennifer B. Clark, our other Managing Director, are also officers of ABP Trust and RMR Inc. and officers and employees of RMR LLC. Matthew P. Jordan, our Executive Vice President, Chief Financial Officer and Treasurer, is also an officer of ABP Trust and an officer and employee of RMR LLC. Adam D. Portnoy is the chair of the board of trustees of each of the Managed Equity REITs, the chair of the board of directors of each of Five Star and TA, a managing trustee or managing director of each of the Managed REITs, Five Star and TA, a director of Sonesta (and its parent) and the controlling shareholder of Sonesta (and its parent). Jennifer B. Clark, our other Managing Director, is a managing director of Five Star, a managing trustee of OPI and a director of Sonesta (and its parent), and she previously served as a managing trustee of each of DHC and RMRM until June 3, 2021 and January 5, 2021, respectively. Ms. Clark also serves as the secretary of all our publicly traded clients and Sonesta. As of June 30, 2021, Adam D. Portnoy beneficially owned, in aggregate, 6.4% of Five Star’s outstanding common shares, 1.1% of SVC’s outstanding common shares, 1.2% of ILPT’s outstanding common shares, 1.5% of OPI’s outstanding common shares, 1.1% of DHC’s outstanding common shares, 4.5% of TA’s outstanding common shares (including through RMR LLC), 2.4% of RMRM’s outstanding common shares, and 19.4% of TRMT’s outstanding common shares (including through Tremont Advisors). The Managed REITs have no employees. RMR LLC provides or arranges for all the personnel, overhead and services required for the operation of the Managed Equity REITs pursuant to management agreements with them. All the officers of the Managed Equity REITs and ABP Trust are officers or employees of RMR LLC. All the officers, overhead and required office space of TRMT and RMRM are provided or arranged by Tremont Advisors. All of TRMT’s and RMRM’s officers are officers or employees of Tremont Advisors or RMR LLC. Many of the executive officers of the Managed Operating Companies are officers or employees of RMR LLC. Some of our executive officers are also managing directors or managing trustees of certain of the Managed REITs and the Managed Operating Companies. Additional information about our related person transactions appears in Note 8, Shareholders’ Equity , below and in our 2020 Annual Report. Revenues from Related Parties For the three months ended June 30, 2021 and 2020, we recognized revenues from related parties as set forth in the following table: Three Months Ended June 30, 2021 Three Months Ended June 30, 2020 Total Total Management Management and Advisory Total and Advisory Total Services Reimbursable Total Services Reimbursable Total Revenues Costs Revenues Revenues Costs Revenues Managed Public Real Estate Capital: DHC $ 9,699 $ 32,722 $ 42,421 $ 8,435 $ 35,037 $ 43,472 ILPT 4,243 4,719 8,962 5,212 4,822 10,034 OPI 9,320 50,527 59,847 9,157 49,286 58,443 SVC 12,000 2,800 14,800 9,313 2,843 12,156 Total Managed Equity REITs 35,262 90,768 126,030 32,117 91,988 124,105 RMRM 757 533 1,290 585 — 585 TRMT 377 1,218 1,595 40 539 579 36,396 92,519 128,915 32,742 92,527 125,269 Managed Private Real Estate Capital: ABP Trust 1,073 5,457 6,530 346 2,678 3,024 Other private entities 1,065 1,429 2,494 851 3,905 4,756 2,138 6,886 9,024 1,197 6,583 7,780 Managed Operating Companies: Five Star 1,794 104 1,898 2,123 104 2,227 Sonesta 1,522 91 1,613 113 96 209 TA 3,660 134 3,794 3,041 89 3,130 6,976 329 7,305 5,277 289 5,566 Total revenues from related parties 45,510 99,734 145,244 39,216 99,399 138,615 Revenues from unrelated parties — — — 34 — 34 $ 45,510 $ 99,734 $ 145,244 $ 39,250 $ 99,399 $ 138,649 For the nine months ended June 30, 2021 and 2020, we recognized revenues from related parties as set forth in the following table: Nine Months Ended June 30, 2021 Nine Months Ended June 30, 2020 Total Total Management Management and Advisory Total and Advisory Total Services Reimbursable Total Services Reimbursable Total Revenues Costs Revenues Revenues Costs Revenues Managed Public Real Estate Capital: DHC $ 27,273 $ 105,907 $ 133,180 $ 27,535 $ 100,541 $ 128,076 ILPT 13,290 14,386 27,676 16,091 20,558 36,649 OPI 27,215 147,984 175,199 28,800 151,095 179,895 SVC 33,498 11,166 44,664 34,763 13,578 48,341 Total Managed Equity REITs 101,276 279,443 380,719 107,189 285,772 392,961 RMRM 2,057 1,474 3,531 2,139 — 2,139 TRMT 1,412 2,856 4,268 113 1,821 1,934 104,745 283,773 388,518 109,441 287,593 397,034 Managed Private Real Estate Capital: ABP Trust 3,171 16,022 19,193 918 8,277 9,195 Other private entities 2,671 4,090 6,761 2,557 11,300 13,857 5,842 20,112 25,954 3,475 19,577 23,052 Managed Operating Companies: Five Star 5,573 289 5,862 6,726 227 6,953 Sonesta 2,511 170 2,681 1,259 218 1,477 TA 9,904 576 10,480 9,715 306 10,021 17,988 1,035 19,023 17,700 751 18,451 Total revenues from related parties 128,575 304,920 433,495 130,616 307,921 438,537 Revenues from unrelated parties 259 — 259 857 8 865 $ 128,834 $ 304,920 $ 433,754 $ 131,473 $ 307,929 $ 439,402 Amounts Due From Related Parties The following table represents amounts due from related parties as of the dates indicated: June 30, 2021 September 30, 2020 Accounts Reimbursable Accounts Reimbursable Receivable Costs Total Receivable Costs Total Managed Public Real Estate Capital: DHC $ 6,619 $ 23,043 $ 29,662 $ 5,548 $ 22,035 $ 27,583 ILPT 4,359 1,845 6,204 3,089 5,791 8,880 OPI 9,711 29,413 39,124 7,883 30,529 38,412 SVC 7,425 3,273 10,698 4,258 6,326 10,584 Total Managed Equity REITs 28,114 57,574 85,688 20,778 64,681 85,459 RMRM 1,007 1,438 2,445 — — — TRMT 865 693 1,558 19 614 633 29,986 59,705 89,691 20,797 65,295 86,092 Managed Private Real Estate Capital: ABP Trust 987 2,282 3,269 1,106 2,364 3,470 Other private entities 2,013 828 2,841 — — — 3,000 3,110 6,110 1,106 2,364 3,470 Managed Operating Companies: Five Star 487 47 534 149 102 251 Sonesta 95 — 95 — — — TA 2,781 310 3,091 176 380 556 3,363 357 3,720 325 482 807 $ 36,349 $ 63,172 $ 99,521 $ 22,228 $ 68,141 $ 90,369 Leases As of June 30, 2021, RMR LLC leased from ABP Trust and certain Managed Equity REITs office space for use as our headquarters and local offices. We incurred rental expense under related party leases of $1,420 and $1,367 for the three months ended June 30, 2021 and 2020, respectively, and $4,246 and $4,230 for the nine months ended June 30, 2021 and 2020, respectively. Tax-Related Payments Pursuant to our tax receivable agreement with ABP Trust, RMR Inc. pays to ABP Trust 85.0% of the amount of cash savings, if any, in U.S. federal, state and local income tax or franchise tax that RMR Inc. realizes as a result of (a) the increases in tax basis attributable to our dealings with ABP Trust and (b) tax benefits related to imputed interest deemed to be paid by us as a result of the tax receivable agreement. As of June 30, 2021, our condensed consolidated balance sheet reflects a liability related to the tax receivable agreement of $29,950, including $2,161 classified as a current liability that we expect to pay to ABP Trust during the fourth quarter of fiscal year 2021. Under the RMR LLC operating agreement, RMR LLC is also required to make certain pro rata distributions to each member of RMR LLC quarterly on the basis of the estimated tax liabilities of its members, subject to future adjustment based on actual results. For the nine months ended June 30, 2021 and 2020, pursuant to the RMR LLC operating agreement, RMR LLC made required quarterly tax distributions to holders of its membership units totaling $23,201 and $23,062, respectively, of which $12,327 and $12,127, respectively, was distributed to us and $10,874 and $10,935, respectively, was distributed to ABP Trust, based on each membership unit holder’s respective ownership percentage. The amounts distributed to us were eliminated in our condensed consolidated financial statements, and the amounts distributed to ABP Trust were recorded as a reduction of its noncontrolling interest. We used funds from these distributions to pay certain of our U.S. federal and state income tax liabilities and to pay part of our obligations under the tax receivable agreement. RMR Mortgage Trust In connection with its deregistration as an investment company under the Investment Company Act of 1940, as amended, the investment advisory agreement and administration agreement between RMRM and RMR Advisors or Tremont Advisors, as applicable, were terminated effective January 5, 2021 and March 16, 2021, respectively, and Tremont Advisors entered into a new management agreement with RMRM effective January 5, 2021. On April 26, 2021, RMRM and TRMT announced that they have entered into a definitive merger agreement pursuant to which TRMT will merge with and into RMRM, with RMRM continuing as the surviving company. Tremont Advisors will continue to manage the combined company and has waived any termination fee that would otherwise be payable by TRMT as a result of the merger. The merger is expected to close during the third calendar quarter of 2021, subject to the requisite approvals by RMRM and TRMT shareholders and other customary closing conditions. See Note 1, Basis of Presentation , for further information. Separation Arrangements We entered into retirement agreements with certain of our former executive officers. Pursuant to these agreements, we made various cash payments and accelerated the vesting of unvested shares RMR Inc. previously awarded to these retiring officers. We also enter into separation arrangements from time to time with other nonexecutive officers and employees of ours. All costs associated with separation arrangements, for which there remain no substantive performance obligations, are recorded in our condensed consolidated statements of income as separation costs. In October 2020, we entered into a retirement agreement with David M. Blackman, a former Executive Vice President of RMR LLC. Mr. Blackman, at the time, also served as president, chief executive officer and a director of Tremont Advisors, president, chief executive officer and managing trustee of TRMT, president, chief executive officer and managing trustee of OPI, and executive vice president of RMR Advisors. Pursuant to his retirement agreement, Mr. Blackman remained in his officer, director and trustee roles with RMR LLC, Tremont Advisors, TRMT, OPI and RMR Advisors through December 31, 2020 and he continued to serve as a managing trustee of OPI until June 17, 2021. In addition, Mr. Blackman continued to serve as an employee of RMR LLC through June 30, 2021. Under Mr. Blackman’s retirement agreement, RMR LLC paid Mr. Blackman combined cash payments in the amount of $2,850. In addition, our Compensation Committee approved the acceleration of all 9,400 unvested shares owned by Mr. Blackman of us as of his retirement date, June 30, 2021, subject to applicable conditions. For the nine months ended June 30, 2021 and 2020, we recognized cash and equity based separation costs as set forth in the following table: Nine Months Ended June 30, 2021 2020 Former executive officers: Cash separation costs $ 2,900 $ 260 Equity based separation costs 295 281 3,195 541 Former nonexecutive officers: Cash separation costs (1) 805 80 Equity based separation costs 159 24 964 104 Total separation costs $ 4,159 $ 645 (1) During the nine months ended June 30, 2021, we were indemnified for a withdrawal liability of $515 that we had recorded during the three months ended September 30, 2020 related to a prior client’s shared pension plan accounted for as a multiemployer benefit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Jun. 30, 2021</t>
        </is>
      </c>
    </row>
    <row r="3">
      <c r="A3" s="3" t="inlineStr">
        <is>
          <t>Stockholders' Equity Note [Abstract]</t>
        </is>
      </c>
    </row>
    <row r="4">
      <c r="A4" s="4" t="inlineStr">
        <is>
          <t>Shareholders’ Equity</t>
        </is>
      </c>
      <c r="B4" s="4" t="inlineStr">
        <is>
          <t>Shareholders’ Equity We grant our Class A Common Shares to our Directors, officers and employees under the 2016 Omnibus Equity Plan adopted in 2016, or the 2016 Plan. Shares issued to Directors in that capacity vest immediately. Shares issued to employees in that capacity vest in five equal, consecutive, annual installments, with the first installment vesting on the date of grant. We recognize share forfeitures as they occur. Compensation expense related to share grants is determined based on the market value of our shares on the date of grant, with the aggregate value of the granted shares amortized to expense over the related vesting period. Expense recognized for shares granted to Directors in that capacity are included in general and administrative expenses and for shares granted to employees in that capacity are included in equity based compensation in our condensed consolidated statements of income. On March 11, 2021, we granted 3,000 of our Class A Common Shares, valued at $42.85 per share, the closing price of our Class A Common Shares on The Nasdaq Stock Market LLC, or Nasdaq, on that day, to each of our Directors as part of his or her annual compensation for serving as a Director. For the nine months ended June 30, 2021, we recorded general and administrative expense of $771 for these grants. Equity based compensation expense related to shares granted to certain officers and employees was $552 and $563 for the three months ended June 30, 2021 and 2020, respectively, and $1,656 and $1,789 for the nine months ended June 30, 2021 and 2020, respectively. As of June 30, 2021, we had 129,570 unvested shares outstanding which are scheduled to vest as follows: 45,020 shares in 2021, 37,550 shares in 2022, 29,660 shares in 2023 and 17,340 in 2024. In connection with the vesting and issuance of awards of our Class A Common Shares to our Directors, officers and employees, we provide for the ability to repurchase our Class A Common Shares to satisfy tax withholding and payment obligations. The repurchase price is based on the closing price of our Class A Common Shares on the Nasdaq on the repurchase date. During the nine months ended June 30, 2021, we withheld and repurchased 5,708 of our Class A Common Shares for an aggregate value of $222, which is reflected as a decrease to shareholders’ equity in our condensed consolidated balance sheets. In connection with the issuances and repurchases of our Class A Common Shares, and as required by the RMR LLC operating agreement, RMR LLC concurrently issues or acquires an identical number of Class A Units from RMR Inc. Distributions During the nine months ended June 30, 2021 and 2020, we declared and paid dividends on our Class A Common Shares and Class B-1 Common Shares as follows: Declaration Record Paid Distributions Total Date Date Date Per Common Share Distributions Nine Months Ended June 30, 2021 10/15/2020 10/26/2020 11/19/2020 $ 0.38 $ 6,230 1/14/2021 1/25/2021 2/18/2021 0.38 6,230 4/15/2021 4/26/2021 5/20/2021 0.38 6,237 $ 1.14 $ 18,697 Nine Months Ended June 30, 2020 10/17/2019 10/28/2019 11/14/2019 $ 0.38 $ 6,195 1/16/2020 1/27/2020 2/20/2020 0.38 6,194 4/16/2020 4/27/2020 5/21/2020 0.38 6,200 $ 1.14 $ 18,589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Nine Months Ended June 30, 2021 10/15/2020 10/26/2020 11/19/2020 $ 0.30 $ 9,419 $ 4,919 $ 4,500 1/14/2021 1/25/2021 2/18/2021 0.30 9,419 4,919 4,500 4/15/2021 4/26/2021 5/20/2021 0.30 9,424 4,924 4,500 $ 0.90 $ 28,262 $ 14,762 $ 13,500 Nine Months Ended June 30, 2020 10/17/2019 10/28/2019 11/14/2019 $ 0.30 $ 9,391 $ 4,891 $ 4,500 1/16/2020 1/27/2020 2/20/2020 0.30 9,390 4,890 4,500 4/16/2020 4/27/2020 5/21/2020 0.30 9,394 4,894 4,500 $ 0.90 $ 28,175 $ 14,675 $ 13,500 The remainder of the dividends noted above were funded with cash accumulated at RMR Inc. On July 15, 2021, we declared a quarterly dividend on our Class A Common Shares and Class B-1 Common Shares to our shareholders of record as of July 26, 2021, in the amount of $0.38 per Class A Common Share and Class B-1 Common Share, or $6,235. This dividend will be partially funded by a distribution from RMR LLC to holders of its membership units in the amount of $0.30 per unit, or $9,422, of which $4,922 will be distributed to us based on our aggregate ownership of 16,407,933 membership units of RMR LLC and $4,500 will be distributed to ABP Trust based on its ownership of 15,000,000 membership units of RMR LLC. The remainder of this dividend will be funded with cash accumulated at RMR Inc. We expect to pay this dividend on or about August 19,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9 Months Ended</t>
        </is>
      </c>
    </row>
    <row r="2">
      <c r="B2" s="2" t="inlineStr">
        <is>
          <t>Jun. 30, 2021</t>
        </is>
      </c>
    </row>
    <row r="3">
      <c r="A3" s="3" t="inlineStr">
        <is>
          <t>Earnings Per Share [Abstract]</t>
        </is>
      </c>
    </row>
    <row r="4">
      <c r="A4" s="4" t="inlineStr">
        <is>
          <t>Per Common Share Amounts</t>
        </is>
      </c>
      <c r="B4" s="4" t="inlineStr">
        <is>
          <t>Per Common Share Amounts Basic earnings per common share reflects net income attributable to RMR Inc. divided by our weighted average Class A Common Shares and our Class B-1 Common Shares outstanding during the applicable periods. Our Class B-2 Common Shares, which are paired with ABP Trust’s Class A Units, have no independent economic interest in RMR Inc. and thus are not included as common shares outstanding for purposes of calculating basic earnings per common share. Diluted earnings per common share reflects net income divided by our weighted average Class A Common Shares and our Class B-1 Common Shares plus the effect of dilutive common share equivalents during the applicable periods. Diluted common share equivalents reflect the assumed issuance of Class A Common Shares pursuant to our 2016 Plan and the assumed issuance of Class A Common Shares related to the assumed redemption of the 15,000,000 Class A Units using the if-converted method. Unvested Class A Common Shares granted to our employees are deemed participating securities for purposes of calculating earnings per common share because they have dividend rights. We calculate earnings per share using the two-class method. Under the two-class method, we allocate earnings proportionately to vested Class A Common Shares and Class B-1 Common Shares outstanding and unvested Class A Common Shares outstanding for the period. Earnings attributable to unvested Class A Common Shares are excluded from earnings per share under the two-class method as reflected in our condensed consolidated statements of income. The 15,000,000 Class A Units that we do not own may be redeemed for our Class A Common Shares on a one-for-one basis, or upon such redemption, we may elect to pay cash instead of issuing Class A Common Shares. Upon redemption of a Class A Unit, the Class B-2 Common Share “paired” with such unit is canceled for no additional consideration. In computing the dilutive effect, if any, that the aforementioned redemption would have on earnings per share, we considered that net income available to holders of our Class A Common Shares would increase due to elimination of the noncontrolling interest offset by any tax effect, which may be dilutive. For the three and nine months ended June 30, 2021 and 2020, the assumed redemption is dilutive to earnings per share as presented in the table below. The calculation of basic and diluted earnings per share for the three and nine months ended June 30, 2021 and 2020, is as follows: Three Months Ended June 30, Nine Months Ended June 30, 2021 2020 2021 2020 Numerators: Net income attributable to The RMR Group Inc. $ 8,232 $ 6,717 $ 22,070 $ 22,634 Income attributable to unvested participating securities (72) (48) (194) (166) Net income attributable to The RMR Group Inc. used in calculating basic EPS 8,160 6,669 21,876 22,468 Effect of dilutive securities: Add back: income attributable to unvested participating securities 72 48 194 166 Add back: net income attributable to noncontrolling interest 10,797 8,678 28,192 29,306 Add back: income tax expense 3,361 2,608 8,109 8,944 Income tax expense assuming redemption of noncontrolling interest’s Class A Units for Class A Common Shares (1) (6,686) (5,313) (17,346) (18,114) Net income used in calculating diluted EPS $ 15,704 $ 12,690 $ 41,025 $ 42,770 Denominators: Common shares outstanding 16,408 16,315 16,408 16,315 Unvested participating securities (139) (117) (149) (128) Weighted average common shares outstanding - basic 16,269 16,198 16,259 16,187 Effect of dilutive securities: Assumed redemption of noncontrolling interest’s Class A Units for Class A Common Shares 15,000 15,000 15,000 15,000 Incremental unvested shares 39 — 12 — Weighted average common shares outstanding - diluted 31,308 31,198 31,271 31,187 Net income attributable to The RMR Group Inc. per common share - basic $ 0.50 $ 0.41 $ 1.35 $ 1.39 Net income attributable to The RMR Group Inc. per common share - diluted $ 0.50 $ 0.41 $ 1.31 $ 1.37 (1) Income tax expense assumes the hypothetical conversion of the noncontrolling interest, which results in estimated tax rates of 29.9% and 29.5% for the three months ended June 30, 2021 and 2020, respectively, and 29.7% and 29.8% for the nine months ended June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Attributable to RMR Inc.</t>
        </is>
      </c>
      <c r="B1" s="2" t="inlineStr">
        <is>
          <t>9 Months Ended</t>
        </is>
      </c>
    </row>
    <row r="2">
      <c r="B2" s="2" t="inlineStr">
        <is>
          <t>Jun. 30, 2021</t>
        </is>
      </c>
    </row>
    <row r="3">
      <c r="A3" s="3" t="inlineStr">
        <is>
          <t>Net Income Attributable to RMR Inc.</t>
        </is>
      </c>
    </row>
    <row r="4">
      <c r="A4" s="4" t="inlineStr">
        <is>
          <t>Net Income Attributable to RMR Inc.</t>
        </is>
      </c>
      <c r="B4" s="4" t="inlineStr">
        <is>
          <t xml:space="preserve">Net Income Attributable to RMR Inc. Net income attributable to RMR Inc. for the three and nine months ended June 30, 2021 and 2020, is calculated as follows: Three Months Ended Nine Months Ended June 30, June 30, 2021 2020 2021 2020 Income before income tax expense $ 22,390 $ 18,003 $ 58,371 $ 60,884 RMR Inc. franchise tax expense and interest income 217 115 646 278 Net income before noncontrolling interest 22,607 18,118 59,017 61,162 Net income attributable to noncontrolling interest (10,797) (8,678) (28,192) (29,306) Net income attributable to RMR Inc. before income tax expense 11,810 9,440 30,825 31,856 Income tax expense attributable to RMR Inc. (3,361) (2,608) (8,109) (8,944) RMR Inc. franchise tax expense and interest income (217) (115) (646) (278) Net income attributable to RMR Inc. $ 8,232 $ 6,717 $ 22,070 $ 22,6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1</t>
        </is>
      </c>
    </row>
    <row r="3">
      <c r="A3" s="3" t="inlineStr">
        <is>
          <t>Segment Reporting [Abstract]</t>
        </is>
      </c>
    </row>
    <row r="4">
      <c r="A4" s="4" t="inlineStr">
        <is>
          <t>Segment Reporting</t>
        </is>
      </c>
      <c r="B4" s="4" t="inlineStr">
        <is>
          <t xml:space="preserve">Segment Reporting We have one reportable business segment, which is RMR LLC. In the tables below, our All Other Operations includes the operations of RMR Inc., Tremont Advisors and until January 5, 2021, RMR Advisors. Three Months Ended June 30, 2021 All Other RMR LLC (1) Operations Total Revenues: Management services $ 44,376 $ — $ 44,376 Advisory services — 1,134 1,134 Total management and advisory services revenues 44,376 1,134 45,510 Reimbursable compensation and benefits 12,561 508 13,069 Reimbursable equity based compensation 1,402 — 1,402 Other reimbursable expenses 85,263 — 85,263 Total reimbursable costs 99,226 508 99,734 Total revenues 143,602 1,642 145,244 Expenses: Compensation and benefits 29,541 989 30,530 Equity based compensation 1,922 32 1,954 Total compensation and benefits expense 31,463 1,021 32,484 General and administrative 5,335 985 6,320 Other reimbursable expenses 85,263 — 85,263 Transaction and acquisition related costs 45 16 61 Depreciation and amortization 234 11 245 Total expenses 122,340 2,033 124,373 Operating income (loss) 21,262 (391) 20,871 Interest and other income 171 8 179 Equity in earnings of investees — 28 28 Unrealized gain on equity method investment accounted for under the fair value option 1,312 — 1,312 Income (loss) before income tax expense 22,745 (355) 22,390 Income tax expense — (3,361) (3,361) Net income (loss) $ 22,745 $ (3,716) $ 19,029 Total assets $ 674,378 $ 50,211 $ 724,589 (1) Intersegment revenues of $801 recognized by RMR LLC for services provided to our All Other Operations segment have been eliminated in the condensed consolidated financial statements. Three Months Ended June 30, 2020 All Other RMR LLC (1) Operations Total Revenues: Management services $ 38,590 $ 35 $ 38,625 Advisory services — 625 625 Total management and advisory services revenues 38,590 660 39,250 Reimbursable compensation and benefits 12,743 270 13,013 Reimbursable equity based compensation 736 — 736 Other reimbursable expenses 85,650 — 85,650 Total reimbursable costs 99,129 270 99,399 Total revenues 137,719 930 138,649 Expenses: Compensation and benefits 28,203 1,366 29,569 Equity based compensation 1,255 44 1,299 Total compensation and benefits expense 29,458 1,410 30,868 General and administrative 5,292 1,043 6,335 Other reimbursable expenses 85,650 — 85,650 Transaction and acquisition related costs 317 110 427 Depreciation and amortization 217 12 229 Total expenses 120,934 2,575 123,509 Operating income (loss) 16,785 (1,645) 15,140 Interest and other income 667 60 727 Equity in earnings of investees — 458 458 Unrealized gain on equity method investment accounted for under the fair value option 1,678 — 1,678 Income (loss) before income tax expense 19,130 (1,127) 18,003 Income tax expense — (2,608) (2,608) Net income (loss) $ 19,130 $ (3,735) $ 15,395 Total assets $ 655,413 $ 49,310 $ 704,723 (1) Intersegment revenues of $988 recognized by RMR LLC for services provided to our All Other Operations segment have been eliminated in the condensed consolidated financial statements. Nine Months Ended June 30, 2021 All Other RMR LLC (1) Operations Total Revenues: Management services $ 125,106 $ 259 $ 125,365 Incentive business management fees — 620 620 Advisory services — 2,849 2,849 Total management and advisory services revenues 125,106 3,728 128,834 Reimbursable compensation and benefits 38,018 1,435 39,453 Reimbursable equity based compensation 5,611 — 5,611 Other reimbursable expenses 259,856 — 259,856 Total reimbursable costs 303,485 1,435 304,920 Total revenues 428,591 5,163 433,754 Expenses: Compensation and benefits 86,517 4,093 90,610 Equity based compensation 7,160 107 7,267 Separation costs 4,159 — 4,159 Total compensation and benefits expense 97,836 4,200 102,036 General and administrative 16,690 2,994 19,684 Other reimbursable expenses 259,856 — 259,856 Transaction and acquisition related costs 409 65 474 Depreciation and amortization 702 32 734 Total expenses 375,493 7,291 382,784 Operating income (loss) 53,098 (2,128) 50,970 Interest and other income 585 29 614 Equity in earnings of investees — 755 755 Unrealized gain on equity method investment accounted for under the fair value option 6,032 — 6,032 Income (loss) before income tax expense 59,715 (1,344) 58,371 Income tax expense — (8,109) (8,109) Net income (loss) $ 59,715 $ (9,453) $ 50,262 Total assets $ 674,378 $ 50,211 $ 724,589 (1) Intersegment revenues of $3,003 recognized by RMR LLC for services provided to our All Other Operations segment have been eliminated in the condensed consolidated financial statements. Nine Months Ended June 30, 2020 All Other RMR LLC (1) Operations Total Revenues: Management services $ 128,404 $ 817 $ 129,221 Advisory services — 2,252 2,252 Total management and advisory services revenues 128,404 3,069 131,473 Reimbursable compensation and benefits 37,290 1,393 38,683 Reimbursable equity based compensation 1,394 — 1,394 Other reimbursable expenses 267,852 — 267,852 Total reimbursable costs 306,536 1,393 307,929 Total revenues 434,940 4,462 439,402 Expenses: Compensation and benefits 84,401 5,487 89,888 Equity based compensation 3,079 104 3,183 Separation costs 645 — 645 Total compensation and benefits expense 88,125 5,591 93,716 General and administrative 17,731 2,947 20,678 Other reimbursable expenses 267,852 — 267,852 Transaction and acquisition related costs 366 1,230 1,596 Depreciation and amortization 696 35 731 Total expenses 374,770 9,803 384,573 Operating income (loss) 60,170 (5,341) 54,829 Interest and other income 3,753 349 4,102 Equity in earnings of investees — 1,037 1,037 Unrealized gain on equity method investment accounted for under the fair value option 916 — 916 Income (loss) before income tax expense 64,839 (3,955) 60,884 Income tax expense — (8,944) (8,944) Net income (loss) $ 64,839 $ (12,899) $ 51,940 Total assets $ 655,413 $ 49,310 $ 704,7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ccounting Pronouncements (Policies)</t>
        </is>
      </c>
      <c r="B1" s="2" t="inlineStr">
        <is>
          <t>9 Months Ended</t>
        </is>
      </c>
    </row>
    <row r="2">
      <c r="B2" s="2" t="inlineStr">
        <is>
          <t>Jun. 30, 2021</t>
        </is>
      </c>
    </row>
    <row r="3">
      <c r="A3" s="3" t="inlineStr">
        <is>
          <t>Accounting Policies [Abstract]</t>
        </is>
      </c>
    </row>
    <row r="4">
      <c r="A4" s="4" t="inlineStr">
        <is>
          <t>Recently Adopted Accounting Pronouncements</t>
        </is>
      </c>
      <c r="B4" s="4" t="inlineStr">
        <is>
          <t>Recently Adopted Accounting Pronouncements In June 2016, the Financial Accounting Standards Board, or FASB, issued Accounting Standards Update, or ASU, No. 2016-13, Financial Instruments-Credit Losses (Topic 326) : Measurement of Credit Losses on Financial Instruments , or ASU No. 2016-13,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On October 1, 2020, we adopted ASU No. 2016-13. We have not historically experienced credit losses from our clients and as a result, the adoption of ASU No. 2016-13 did not have a material impact on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Jun. 30, 2021</t>
        </is>
      </c>
    </row>
    <row r="3">
      <c r="A3" s="3" t="inlineStr">
        <is>
          <t>Income Tax Disclosure [Abstract]</t>
        </is>
      </c>
    </row>
    <row r="4">
      <c r="A4" s="4" t="inlineStr">
        <is>
          <t>Schedule of reconciliation of the statutory income tax rate to the effective tax rate</t>
        </is>
      </c>
      <c r="B4" s="4" t="inlineStr">
        <is>
          <t>A reconciliation of the statutory income tax rate to the effective tax rate is as follows: Three Months Ended June 30, Nine Months Ended June 30, 2021 2020 2021 2020 Income taxes computed at the federal statutory rate 21.0 % 21.0 % 21.0 % 21.0 % State taxes, net of federal benefit 3.2 % 3.6 % 3.2 % 3.7 % Permanent items 0.9 % 0.1 % 0.7 % 0.1 % Net income attributable to noncontrolling interest (10.1) % (10.2) % (10.1) % (10.1) % Other (1) — % — % (0.9) % — % Total 15.0 % 14.5 % 13.9 % 14.7 % (1) In December 2020, the Internal Revenue Service and Department of Treasury released final regulations which, among other clarifications, established the effective date as it relates to limitations on the deductibility of certain executive compensation. The final regulations provide that the application of the limit applies to deductions after December 18, 2020. As such, during the three months ended December 31, 2020, we reduced our provision for income taxes for limitations applied prior to the effective date by $520, or $0.02 per diluted share, which reduced the effective income tax rate by 0.9% for the nine months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Jun. 30, 2021</t>
        </is>
      </c>
      <c r="C1" s="2" t="inlineStr">
        <is>
          <t>Sep. 30, 2020</t>
        </is>
      </c>
    </row>
    <row r="2">
      <c r="A2" s="3" t="inlineStr">
        <is>
          <t>Current assets:</t>
        </is>
      </c>
    </row>
    <row r="3">
      <c r="A3" s="4" t="inlineStr">
        <is>
          <t>Cash and cash equivalents</t>
        </is>
      </c>
      <c r="B3" s="6" t="n">
        <v>397801</v>
      </c>
      <c r="C3" s="6" t="n">
        <v>369663</v>
      </c>
    </row>
    <row r="4">
      <c r="A4" s="4" t="inlineStr">
        <is>
          <t>Due from related parties</t>
        </is>
      </c>
      <c r="B4" s="5" t="n">
        <v>87619</v>
      </c>
      <c r="C4" s="5" t="n">
        <v>82605</v>
      </c>
    </row>
    <row r="5">
      <c r="A5" s="4" t="inlineStr">
        <is>
          <t>Prepaid and other current assets</t>
        </is>
      </c>
      <c r="B5" s="5" t="n">
        <v>5467</v>
      </c>
      <c r="C5" s="5" t="n">
        <v>3877</v>
      </c>
    </row>
    <row r="6">
      <c r="A6" s="4" t="inlineStr">
        <is>
          <t>Total current assets</t>
        </is>
      </c>
      <c r="B6" s="5" t="n">
        <v>490887</v>
      </c>
      <c r="C6" s="5" t="n">
        <v>456145</v>
      </c>
    </row>
    <row r="7">
      <c r="A7" s="4" t="inlineStr">
        <is>
          <t>Property and equipment, net</t>
        </is>
      </c>
      <c r="B7" s="5" t="n">
        <v>2303</v>
      </c>
      <c r="C7" s="5" t="n">
        <v>2299</v>
      </c>
    </row>
    <row r="8">
      <c r="A8" s="4" t="inlineStr">
        <is>
          <t>Due from related parties, net of current portion</t>
        </is>
      </c>
      <c r="B8" s="5" t="n">
        <v>11902</v>
      </c>
      <c r="C8" s="5" t="n">
        <v>7764</v>
      </c>
    </row>
    <row r="9">
      <c r="A9" s="4" t="inlineStr">
        <is>
          <t>Equity method investment</t>
        </is>
      </c>
      <c r="B9" s="5" t="n">
        <v>7198</v>
      </c>
      <c r="C9" s="5" t="n">
        <v>7467</v>
      </c>
    </row>
    <row r="10">
      <c r="A10" s="4" t="inlineStr">
        <is>
          <t>Equity method investment accounted for under the fair value option</t>
        </is>
      </c>
      <c r="B10" s="5" t="n">
        <v>18184</v>
      </c>
      <c r="C10" s="5" t="n">
        <v>12152</v>
      </c>
    </row>
    <row r="11">
      <c r="A11" s="4" t="inlineStr">
        <is>
          <t>Goodwill and intangible assets, net of amortization</t>
        </is>
      </c>
      <c r="B11" s="5" t="n">
        <v>2104</v>
      </c>
      <c r="C11" s="5" t="n">
        <v>2136</v>
      </c>
    </row>
    <row r="12">
      <c r="A12" s="4" t="inlineStr">
        <is>
          <t>Operating lease right of use assets</t>
        </is>
      </c>
      <c r="B12" s="5" t="n">
        <v>33429</v>
      </c>
      <c r="C12" s="5" t="n">
        <v>34663</v>
      </c>
    </row>
    <row r="13">
      <c r="A13" s="4" t="inlineStr">
        <is>
          <t>Deferred tax asset</t>
        </is>
      </c>
      <c r="B13" s="5" t="n">
        <v>21917</v>
      </c>
      <c r="C13" s="5" t="n">
        <v>23900</v>
      </c>
    </row>
    <row r="14">
      <c r="A14" s="4" t="inlineStr">
        <is>
          <t>Other assets, net of amortization</t>
        </is>
      </c>
      <c r="B14" s="5" t="n">
        <v>136665</v>
      </c>
      <c r="C14" s="5" t="n">
        <v>143727</v>
      </c>
    </row>
    <row r="15">
      <c r="A15" s="4" t="inlineStr">
        <is>
          <t>Total assets</t>
        </is>
      </c>
      <c r="B15" s="5" t="n">
        <v>724589</v>
      </c>
      <c r="C15" s="5" t="n">
        <v>690253</v>
      </c>
    </row>
    <row r="16">
      <c r="A16" s="3" t="inlineStr">
        <is>
          <t>Current liabilities:</t>
        </is>
      </c>
    </row>
    <row r="17">
      <c r="A17" s="4" t="inlineStr">
        <is>
          <t>Other reimbursable expenses</t>
        </is>
      </c>
      <c r="B17" s="5" t="n">
        <v>61730</v>
      </c>
      <c r="C17" s="5" t="n">
        <v>56079</v>
      </c>
    </row>
    <row r="18">
      <c r="A18" s="4" t="inlineStr">
        <is>
          <t>Accounts payable and accrued expenses</t>
        </is>
      </c>
      <c r="B18" s="5" t="n">
        <v>35713</v>
      </c>
      <c r="C18" s="5" t="n">
        <v>16984</v>
      </c>
    </row>
    <row r="19">
      <c r="A19" s="4" t="inlineStr">
        <is>
          <t>Operating lease liabilities</t>
        </is>
      </c>
      <c r="B19" s="5" t="n">
        <v>4868</v>
      </c>
      <c r="C19" s="5" t="n">
        <v>4407</v>
      </c>
    </row>
    <row r="20">
      <c r="A20" s="4" t="inlineStr">
        <is>
          <t>Employer compensation liability</t>
        </is>
      </c>
      <c r="B20" s="5" t="n">
        <v>1440</v>
      </c>
      <c r="C20" s="5" t="n">
        <v>4298</v>
      </c>
    </row>
    <row r="21">
      <c r="A21" s="4" t="inlineStr">
        <is>
          <t>Total current liabilities</t>
        </is>
      </c>
      <c r="B21" s="5" t="n">
        <v>103751</v>
      </c>
      <c r="C21" s="5" t="n">
        <v>81768</v>
      </c>
    </row>
    <row r="22">
      <c r="A22" s="4" t="inlineStr">
        <is>
          <t>Operating lease liabilities, net of current portion</t>
        </is>
      </c>
      <c r="B22" s="5" t="n">
        <v>30395</v>
      </c>
      <c r="C22" s="5" t="n">
        <v>32030</v>
      </c>
    </row>
    <row r="23">
      <c r="A23" s="4" t="inlineStr">
        <is>
          <t>Amounts due pursuant to tax receivable agreement, net of current portion</t>
        </is>
      </c>
      <c r="B23" s="5" t="n">
        <v>27789</v>
      </c>
      <c r="C23" s="5" t="n">
        <v>27789</v>
      </c>
    </row>
    <row r="24">
      <c r="A24" s="4" t="inlineStr">
        <is>
          <t>Employer compensation liability, net of current portion</t>
        </is>
      </c>
      <c r="B24" s="5" t="n">
        <v>11902</v>
      </c>
      <c r="C24" s="5" t="n">
        <v>7764</v>
      </c>
    </row>
    <row r="25">
      <c r="A25" s="4" t="inlineStr">
        <is>
          <t>Total liabilities</t>
        </is>
      </c>
      <c r="B25" s="5" t="n">
        <v>173837</v>
      </c>
      <c r="C25" s="5" t="n">
        <v>149351</v>
      </c>
    </row>
    <row r="26">
      <c r="A26" s="4" t="inlineStr">
        <is>
          <t>Commitments and contingencies</t>
        </is>
      </c>
      <c r="B26" s="4" t="inlineStr">
        <is>
          <t xml:space="preserve"> </t>
        </is>
      </c>
      <c r="C26" s="4" t="inlineStr">
        <is>
          <t xml:space="preserve"> </t>
        </is>
      </c>
    </row>
    <row r="27">
      <c r="A27" s="3" t="inlineStr">
        <is>
          <t>Equity:</t>
        </is>
      </c>
    </row>
    <row r="28">
      <c r="A28" s="4" t="inlineStr">
        <is>
          <t>Additional paid in capital</t>
        </is>
      </c>
      <c r="B28" s="5" t="n">
        <v>109281</v>
      </c>
      <c r="C28" s="5" t="n">
        <v>106622</v>
      </c>
    </row>
    <row r="29">
      <c r="A29" s="4" t="inlineStr">
        <is>
          <t>Retained earnings</t>
        </is>
      </c>
      <c r="B29" s="5" t="n">
        <v>308319</v>
      </c>
      <c r="C29" s="5" t="n">
        <v>286249</v>
      </c>
    </row>
    <row r="30">
      <c r="A30" s="4" t="inlineStr">
        <is>
          <t>Cumulative common distributions</t>
        </is>
      </c>
      <c r="B30" s="5" t="n">
        <v>-115680</v>
      </c>
      <c r="C30" s="5" t="n">
        <v>-96983</v>
      </c>
    </row>
    <row r="31">
      <c r="A31" s="4" t="inlineStr">
        <is>
          <t>Total shareholders’ equity</t>
        </is>
      </c>
      <c r="B31" s="5" t="n">
        <v>301951</v>
      </c>
      <c r="C31" s="5" t="n">
        <v>295919</v>
      </c>
    </row>
    <row r="32">
      <c r="A32" s="4" t="inlineStr">
        <is>
          <t>Noncontrolling interest</t>
        </is>
      </c>
      <c r="B32" s="5" t="n">
        <v>248801</v>
      </c>
      <c r="C32" s="5" t="n">
        <v>244983</v>
      </c>
    </row>
    <row r="33">
      <c r="A33" s="4" t="inlineStr">
        <is>
          <t>Total equity</t>
        </is>
      </c>
      <c r="B33" s="5" t="n">
        <v>550752</v>
      </c>
      <c r="C33" s="5" t="n">
        <v>540902</v>
      </c>
    </row>
    <row r="34">
      <c r="A34" s="4" t="inlineStr">
        <is>
          <t>Total liabilities and equity</t>
        </is>
      </c>
      <c r="B34" s="5" t="n">
        <v>724589</v>
      </c>
      <c r="C34" s="5" t="n">
        <v>690253</v>
      </c>
    </row>
    <row r="35">
      <c r="A35" s="4" t="inlineStr">
        <is>
          <t>Class A Common Stock</t>
        </is>
      </c>
    </row>
    <row r="36">
      <c r="A36" s="3" t="inlineStr">
        <is>
          <t>Equity:</t>
        </is>
      </c>
    </row>
    <row r="37">
      <c r="A37" s="4" t="inlineStr">
        <is>
          <t>Common stock</t>
        </is>
      </c>
      <c r="B37" s="5" t="n">
        <v>15</v>
      </c>
      <c r="C37" s="5" t="n">
        <v>15</v>
      </c>
    </row>
    <row r="38">
      <c r="A38" s="4" t="inlineStr">
        <is>
          <t>Class B-1 Common Stock</t>
        </is>
      </c>
    </row>
    <row r="39">
      <c r="A39" s="3" t="inlineStr">
        <is>
          <t>Equity:</t>
        </is>
      </c>
    </row>
    <row r="40">
      <c r="A40" s="4" t="inlineStr">
        <is>
          <t>Common stock</t>
        </is>
      </c>
      <c r="B40" s="5" t="n">
        <v>1</v>
      </c>
      <c r="C40" s="5" t="n">
        <v>1</v>
      </c>
    </row>
    <row r="41">
      <c r="A41" s="4" t="inlineStr">
        <is>
          <t>Class B-2 Common Stock</t>
        </is>
      </c>
    </row>
    <row r="42">
      <c r="A42" s="3" t="inlineStr">
        <is>
          <t>Equity:</t>
        </is>
      </c>
    </row>
    <row r="43">
      <c r="A43" s="4" t="inlineStr">
        <is>
          <t>Common stock</t>
        </is>
      </c>
      <c r="B43" s="6" t="n">
        <v>15</v>
      </c>
      <c r="C43"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Jun. 30, 2021</t>
        </is>
      </c>
    </row>
    <row r="3">
      <c r="A3" s="3" t="inlineStr">
        <is>
          <t>Fair Value Disclosures [Abstract]</t>
        </is>
      </c>
    </row>
    <row r="4">
      <c r="A4" s="4" t="inlineStr">
        <is>
          <t>Schedule of assets and liabilities measured at fair value</t>
        </is>
      </c>
      <c r="B4" s="4" t="inlineStr">
        <is>
          <t xml:space="preserve">The following are our assets and liabilities that have been measured at fair value using Level 1 inputs in the fair value hierarchy as of June 30, 2021 and September 30, 2020: June 30, September 30, 2021 2020 Money market funds included in cash and cash equivalents $ 357,187 $ 341,612 Current portion of due from related parties related to share based payment awards 1,440 4,298 Long term portion of due from related parties related to share based payment awards 11,902 7,764 Current portion of employer compensation liability related to share based payment awards 1,440 4,298 Long term portion of employer compensation liability related to share based payment awards 11,902 7,7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erson Transactions - (Tables)</t>
        </is>
      </c>
      <c r="B1" s="2" t="inlineStr">
        <is>
          <t>9 Months Ended</t>
        </is>
      </c>
    </row>
    <row r="2">
      <c r="B2" s="2" t="inlineStr">
        <is>
          <t>Jun. 30, 2021</t>
        </is>
      </c>
    </row>
    <row r="3">
      <c r="A3" s="3" t="inlineStr">
        <is>
          <t>Related Party Transactions [Abstract]</t>
        </is>
      </c>
    </row>
    <row r="4">
      <c r="A4" s="4" t="inlineStr">
        <is>
          <t>Schedule of related party transactions</t>
        </is>
      </c>
      <c r="B4" s="4" t="inlineStr">
        <is>
          <t>For the three months ended June 30, 2021 and 2020, we recognized revenues from related parties as set forth in the following table: Three Months Ended June 30, 2021 Three Months Ended June 30, 2020 Total Total Management Management and Advisory Total and Advisory Total Services Reimbursable Total Services Reimbursable Total Revenues Costs Revenues Revenues Costs Revenues Managed Public Real Estate Capital: DHC $ 9,699 $ 32,722 $ 42,421 $ 8,435 $ 35,037 $ 43,472 ILPT 4,243 4,719 8,962 5,212 4,822 10,034 OPI 9,320 50,527 59,847 9,157 49,286 58,443 SVC 12,000 2,800 14,800 9,313 2,843 12,156 Total Managed Equity REITs 35,262 90,768 126,030 32,117 91,988 124,105 RMRM 757 533 1,290 585 — 585 TRMT 377 1,218 1,595 40 539 579 36,396 92,519 128,915 32,742 92,527 125,269 Managed Private Real Estate Capital: ABP Trust 1,073 5,457 6,530 346 2,678 3,024 Other private entities 1,065 1,429 2,494 851 3,905 4,756 2,138 6,886 9,024 1,197 6,583 7,780 Managed Operating Companies: Five Star 1,794 104 1,898 2,123 104 2,227 Sonesta 1,522 91 1,613 113 96 209 TA 3,660 134 3,794 3,041 89 3,130 6,976 329 7,305 5,277 289 5,566 Total revenues from related parties 45,510 99,734 145,244 39,216 99,399 138,615 Revenues from unrelated parties — — — 34 — 34 $ 45,510 $ 99,734 $ 145,244 $ 39,250 $ 99,399 $ 138,649 For the nine months ended June 30, 2021 and 2020, we recognized revenues from related parties as set forth in the following table: Nine Months Ended June 30, 2021 Nine Months Ended June 30, 2020 Total Total Management Management and Advisory Total and Advisory Total Services Reimbursable Total Services Reimbursable Total Revenues Costs Revenues Revenues Costs Revenues Managed Public Real Estate Capital: DHC $ 27,273 $ 105,907 $ 133,180 $ 27,535 $ 100,541 $ 128,076 ILPT 13,290 14,386 27,676 16,091 20,558 36,649 OPI 27,215 147,984 175,199 28,800 151,095 179,895 SVC 33,498 11,166 44,664 34,763 13,578 48,341 Total Managed Equity REITs 101,276 279,443 380,719 107,189 285,772 392,961 RMRM 2,057 1,474 3,531 2,139 — 2,139 TRMT 1,412 2,856 4,268 113 1,821 1,934 104,745 283,773 388,518 109,441 287,593 397,034 Managed Private Real Estate Capital: ABP Trust 3,171 16,022 19,193 918 8,277 9,195 Other private entities 2,671 4,090 6,761 2,557 11,300 13,857 5,842 20,112 25,954 3,475 19,577 23,052 Managed Operating Companies: Five Star 5,573 289 5,862 6,726 227 6,953 Sonesta 2,511 170 2,681 1,259 218 1,477 TA 9,904 576 10,480 9,715 306 10,021 17,988 1,035 19,023 17,700 751 18,451 Total revenues from related parties 128,575 304,920 433,495 130,616 307,921 438,537 Revenues from unrelated parties 259 — 259 857 8 865 $ 128,834 $ 304,920 $ 433,754 $ 131,473 $ 307,929 $ 439,402 The following table represents amounts due from related parties as of the dates indicated: June 30, 2021 September 30, 2020 Accounts Reimbursable Accounts Reimbursable Receivable Costs Total Receivable Costs Total Managed Public Real Estate Capital: DHC $ 6,619 $ 23,043 $ 29,662 $ 5,548 $ 22,035 $ 27,583 ILPT 4,359 1,845 6,204 3,089 5,791 8,880 OPI 9,711 29,413 39,124 7,883 30,529 38,412 SVC 7,425 3,273 10,698 4,258 6,326 10,584 Total Managed Equity REITs 28,114 57,574 85,688 20,778 64,681 85,459 RMRM 1,007 1,438 2,445 — — — TRMT 865 693 1,558 19 614 633 29,986 59,705 89,691 20,797 65,295 86,092 Managed Private Real Estate Capital: ABP Trust 987 2,282 3,269 1,106 2,364 3,470 Other private entities 2,013 828 2,841 — — — 3,000 3,110 6,110 1,106 2,364 3,470 Managed Operating Companies: Five Star 487 47 534 149 102 251 Sonesta 95 — 95 — — — TA 2,781 310 3,091 176 380 556 3,363 357 3,720 325 482 807 $ 36,349 $ 63,172 $ 99,521 $ 22,228 $ 68,141 $ 90,369 For the nine months ended June 30, 2021 and 2020, we recognized cash and equity based separation costs as set forth in the following table: Nine Months Ended June 30, 2021 2020 Former executive officers: Cash separation costs $ 2,900 $ 260 Equity based separation costs 295 281 3,195 541 Former nonexecutive officers: Cash separation costs (1) 805 80 Equity based separation costs 159 24 964 104 Total separation costs $ 4,159 $ 645 (1) During the nine months ended June 30, 2021, we were indemnified for a withdrawal liability of $515 that we had recorded during the three months ended September 30, 2020 related to a prior client’s shared pension plan accounted for as a multiemployer benefit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Jun. 30, 2021</t>
        </is>
      </c>
    </row>
    <row r="3">
      <c r="A3" s="3" t="inlineStr">
        <is>
          <t>Stockholders' Equity Note [Abstract]</t>
        </is>
      </c>
    </row>
    <row r="4">
      <c r="A4" s="4" t="inlineStr">
        <is>
          <t>Dividends Declared</t>
        </is>
      </c>
      <c r="B4" s="4" t="inlineStr">
        <is>
          <t xml:space="preserve">During the nine months ended June 30, 2021 and 2020, we declared and paid dividends on our Class A Common Shares and Class B-1 Common Shares as follows: Declaration Record Paid Distributions Total Date Date Date Per Common Share Distributions Nine Months Ended June 30, 2021 10/15/2020 10/26/2020 11/19/2020 $ 0.38 $ 6,230 1/14/2021 1/25/2021 2/18/2021 0.38 6,230 4/15/2021 4/26/2021 5/20/2021 0.38 6,237 $ 1.14 $ 18,697 Nine Months Ended June 30, 2020 10/17/2019 10/28/2019 11/14/2019 $ 0.38 $ 6,195 1/16/2020 1/27/2020 2/20/2020 0.38 6,194 4/16/2020 4/27/2020 5/21/2020 0.38 6,200 $ 1.14 $ 18,589 These dividends were funded in part by distributions from RMR LLC to holders of its membership units as follows: Distributions Per Total RMR LLC RMR LLC Declaration Record Paid RMR LLC RMR LLC Distributions Distributions Date Date Date Membership Unit Distributions to RMR Inc. to ABP Trust Nine Months Ended June 30, 2021 10/15/2020 10/26/2020 11/19/2020 $ 0.30 $ 9,419 $ 4,919 $ 4,500 1/14/2021 1/25/2021 2/18/2021 0.30 9,419 4,919 4,500 4/15/2021 4/26/2021 5/20/2021 0.30 9,424 4,924 4,500 $ 0.90 $ 28,262 $ 14,762 $ 13,500 Nine Months Ended June 30, 2020 10/17/2019 10/28/2019 11/14/2019 $ 0.30 $ 9,391 $ 4,891 $ 4,500 1/16/2020 1/27/2020 2/20/2020 0.30 9,390 4,890 4,500 4/16/2020 4/27/2020 5/21/2020 0.30 9,394 4,894 4,500 $ 0.90 $ 28,175 $ 14,675 $ 13,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r Common Share Amounts (Tables)</t>
        </is>
      </c>
      <c r="B1" s="2" t="inlineStr">
        <is>
          <t>9 Months Ended</t>
        </is>
      </c>
    </row>
    <row r="2">
      <c r="B2" s="2" t="inlineStr">
        <is>
          <t>Jun. 30, 2021</t>
        </is>
      </c>
    </row>
    <row r="3">
      <c r="A3" s="3" t="inlineStr">
        <is>
          <t>Earnings Per Share [Abstract]</t>
        </is>
      </c>
    </row>
    <row r="4">
      <c r="A4" s="4" t="inlineStr">
        <is>
          <t>Schedule of Earnings Per Share</t>
        </is>
      </c>
      <c r="B4" s="4" t="inlineStr">
        <is>
          <t>The calculation of basic and diluted earnings per share for the three and nine months ended June 30, 2021 and 2020, is as follows: Three Months Ended June 30, Nine Months Ended June 30, 2021 2020 2021 2020 Numerators: Net income attributable to The RMR Group Inc. $ 8,232 $ 6,717 $ 22,070 $ 22,634 Income attributable to unvested participating securities (72) (48) (194) (166) Net income attributable to The RMR Group Inc. used in calculating basic EPS 8,160 6,669 21,876 22,468 Effect of dilutive securities: Add back: income attributable to unvested participating securities 72 48 194 166 Add back: net income attributable to noncontrolling interest 10,797 8,678 28,192 29,306 Add back: income tax expense 3,361 2,608 8,109 8,944 Income tax expense assuming redemption of noncontrolling interest’s Class A Units for Class A Common Shares (1) (6,686) (5,313) (17,346) (18,114) Net income used in calculating diluted EPS $ 15,704 $ 12,690 $ 41,025 $ 42,770 Denominators: Common shares outstanding 16,408 16,315 16,408 16,315 Unvested participating securities (139) (117) (149) (128) Weighted average common shares outstanding - basic 16,269 16,198 16,259 16,187 Effect of dilutive securities: Assumed redemption of noncontrolling interest’s Class A Units for Class A Common Shares 15,000 15,000 15,000 15,000 Incremental unvested shares 39 — 12 — Weighted average common shares outstanding - diluted 31,308 31,198 31,271 31,187 Net income attributable to The RMR Group Inc. per common share - basic $ 0.50 $ 0.41 $ 1.35 $ 1.39 Net income attributable to The RMR Group Inc. per common share - diluted $ 0.50 $ 0.41 $ 1.31 $ 1.37 (1) Income tax expense assumes the hypothetical conversion of the noncontrolling interest, which results in estimated tax rates of 29.9% and 29.5% for the three months ended June 30, 2021 and 2020, respectively, and 29.7% and 29.8% for the nine months ended June 30,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Attributable to RMR Inc. (Tables)</t>
        </is>
      </c>
      <c r="B1" s="2" t="inlineStr">
        <is>
          <t>9 Months Ended</t>
        </is>
      </c>
    </row>
    <row r="2">
      <c r="B2" s="2" t="inlineStr">
        <is>
          <t>Jun. 30, 2021</t>
        </is>
      </c>
    </row>
    <row r="3">
      <c r="A3" s="3" t="inlineStr">
        <is>
          <t>Net Income Attributable to RMR Inc.</t>
        </is>
      </c>
    </row>
    <row r="4">
      <c r="A4" s="4" t="inlineStr">
        <is>
          <t>Schedule of net income attributable to parent</t>
        </is>
      </c>
      <c r="B4" s="4" t="inlineStr">
        <is>
          <t xml:space="preserve">Net income attributable to RMR Inc. for the three and nine months ended June 30, 2021 and 2020, is calculated as follows: Three Months Ended Nine Months Ended June 30, June 30, 2021 2020 2021 2020 Income before income tax expense $ 22,390 $ 18,003 $ 58,371 $ 60,884 RMR Inc. franchise tax expense and interest income 217 115 646 278 Net income before noncontrolling interest 22,607 18,118 59,017 61,162 Net income attributable to noncontrolling interest (10,797) (8,678) (28,192) (29,306) Net income attributable to RMR Inc. before income tax expense 11,810 9,440 30,825 31,856 Income tax expense attributable to RMR Inc. (3,361) (2,608) (8,109) (8,944) RMR Inc. franchise tax expense and interest income (217) (115) (646) (278) Net income attributable to RMR Inc. $ 8,232 $ 6,717 $ 22,070 $ 22,6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Jun. 30, 2021</t>
        </is>
      </c>
    </row>
    <row r="3">
      <c r="A3" s="3" t="inlineStr">
        <is>
          <t>Segment Reporting [Abstract]</t>
        </is>
      </c>
    </row>
    <row r="4">
      <c r="A4" s="4" t="inlineStr">
        <is>
          <t>Schedule of segment reporting information</t>
        </is>
      </c>
      <c r="B4" s="4" t="inlineStr">
        <is>
          <t xml:space="preserve">Three Months Ended June 30, 2021 All Other RMR LLC (1) Operations Total Revenues: Management services $ 44,376 $ — $ 44,376 Advisory services — 1,134 1,134 Total management and advisory services revenues 44,376 1,134 45,510 Reimbursable compensation and benefits 12,561 508 13,069 Reimbursable equity based compensation 1,402 — 1,402 Other reimbursable expenses 85,263 — 85,263 Total reimbursable costs 99,226 508 99,734 Total revenues 143,602 1,642 145,244 Expenses: Compensation and benefits 29,541 989 30,530 Equity based compensation 1,922 32 1,954 Total compensation and benefits expense 31,463 1,021 32,484 General and administrative 5,335 985 6,320 Other reimbursable expenses 85,263 — 85,263 Transaction and acquisition related costs 45 16 61 Depreciation and amortization 234 11 245 Total expenses 122,340 2,033 124,373 Operating income (loss) 21,262 (391) 20,871 Interest and other income 171 8 179 Equity in earnings of investees — 28 28 Unrealized gain on equity method investment accounted for under the fair value option 1,312 — 1,312 Income (loss) before income tax expense 22,745 (355) 22,390 Income tax expense — (3,361) (3,361) Net income (loss) $ 22,745 $ (3,716) $ 19,029 Total assets $ 674,378 $ 50,211 $ 724,589 (1) Intersegment revenues of $801 recognized by RMR LLC for services provided to our All Other Operations segment have been eliminated in the condensed consolidated financial statements. Three Months Ended June 30, 2020 All Other RMR LLC (1) Operations Total Revenues: Management services $ 38,590 $ 35 $ 38,625 Advisory services — 625 625 Total management and advisory services revenues 38,590 660 39,250 Reimbursable compensation and benefits 12,743 270 13,013 Reimbursable equity based compensation 736 — 736 Other reimbursable expenses 85,650 — 85,650 Total reimbursable costs 99,129 270 99,399 Total revenues 137,719 930 138,649 Expenses: Compensation and benefits 28,203 1,366 29,569 Equity based compensation 1,255 44 1,299 Total compensation and benefits expense 29,458 1,410 30,868 General and administrative 5,292 1,043 6,335 Other reimbursable expenses 85,650 — 85,650 Transaction and acquisition related costs 317 110 427 Depreciation and amortization 217 12 229 Total expenses 120,934 2,575 123,509 Operating income (loss) 16,785 (1,645) 15,140 Interest and other income 667 60 727 Equity in earnings of investees — 458 458 Unrealized gain on equity method investment accounted for under the fair value option 1,678 — 1,678 Income (loss) before income tax expense 19,130 (1,127) 18,003 Income tax expense — (2,608) (2,608) Net income (loss) $ 19,130 $ (3,735) $ 15,395 Total assets $ 655,413 $ 49,310 $ 704,723 (1) Intersegment revenues of $988 recognized by RMR LLC for services provided to our All Other Operations segment have been eliminated in the condensed consolidated financial statements. Nine Months Ended June 30, 2021 All Other RMR LLC (1) Operations Total Revenues: Management services $ 125,106 $ 259 $ 125,365 Incentive business management fees — 620 620 Advisory services — 2,849 2,849 Total management and advisory services revenues 125,106 3,728 128,834 Reimbursable compensation and benefits 38,018 1,435 39,453 Reimbursable equity based compensation 5,611 — 5,611 Other reimbursable expenses 259,856 — 259,856 Total reimbursable costs 303,485 1,435 304,920 Total revenues 428,591 5,163 433,754 Expenses: Compensation and benefits 86,517 4,093 90,610 Equity based compensation 7,160 107 7,267 Separation costs 4,159 — 4,159 Total compensation and benefits expense 97,836 4,200 102,036 General and administrative 16,690 2,994 19,684 Other reimbursable expenses 259,856 — 259,856 Transaction and acquisition related costs 409 65 474 Depreciation and amortization 702 32 734 Total expenses 375,493 7,291 382,784 Operating income (loss) 53,098 (2,128) 50,970 Interest and other income 585 29 614 Equity in earnings of investees — 755 755 Unrealized gain on equity method investment accounted for under the fair value option 6,032 — 6,032 Income (loss) before income tax expense 59,715 (1,344) 58,371 Income tax expense — (8,109) (8,109) Net income (loss) $ 59,715 $ (9,453) $ 50,262 Total assets $ 674,378 $ 50,211 $ 724,589 (1) Intersegment revenues of $3,003 recognized by RMR LLC for services provided to our All Other Operations segment have been eliminated in the condensed consolidated financial statements. Nine Months Ended June 30, 2020 All Other RMR LLC (1) Operations Total Revenues: Management services $ 128,404 $ 817 $ 129,221 Advisory services — 2,252 2,252 Total management and advisory services revenues 128,404 3,069 131,473 Reimbursable compensation and benefits 37,290 1,393 38,683 Reimbursable equity based compensation 1,394 — 1,394 Other reimbursable expenses 267,852 — 267,852 Total reimbursable costs 306,536 1,393 307,929 Total revenues 434,940 4,462 439,402 Expenses: Compensation and benefits 84,401 5,487 89,888 Equity based compensation 3,079 104 3,183 Separation costs 645 — 645 Total compensation and benefits expense 88,125 5,591 93,716 General and administrative 17,731 2,947 20,678 Other reimbursable expenses 267,852 — 267,852 Transaction and acquisition related costs 366 1,230 1,596 Depreciation and amortization 696 35 731 Total expenses 374,770 9,803 384,573 Operating income (loss) 60,170 (5,341) 54,829 Interest and other income 3,753 349 4,102 Equity in earnings of investees — 1,037 1,037 Unrealized gain on equity method investment accounted for under the fair value option 916 — 916 Income (loss) before income tax expense 64,839 (3,955) 60,884 Income tax expense — (8,944) (8,944) Net income (loss) $ 64,839 $ (12,899) $ 51,940 Total assets $ 655,413 $ 49,310 $ 704,7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55" customWidth="1" min="2" max="2"/>
  </cols>
  <sheetData>
    <row r="1">
      <c r="A1" s="1" t="inlineStr">
        <is>
          <t>Basis of Presentation (Details)</t>
        </is>
      </c>
      <c r="B1" s="2" t="inlineStr">
        <is>
          <t>9 Months Ended</t>
        </is>
      </c>
    </row>
    <row r="2">
      <c r="B2" s="2" t="inlineStr">
        <is>
          <t>Jun. 30, 2021real_estate_investment_trustcompanyshares</t>
        </is>
      </c>
    </row>
    <row r="3">
      <c r="A3" s="3" t="inlineStr">
        <is>
          <t>Related Party Transaction [Line Items]</t>
        </is>
      </c>
    </row>
    <row r="4">
      <c r="A4" s="4" t="inlineStr">
        <is>
          <t>Number of managed trusts | real_estate_investment_trust</t>
        </is>
      </c>
      <c r="B4" s="5" t="n">
        <v>4</v>
      </c>
    </row>
    <row r="5">
      <c r="A5" s="4" t="inlineStr">
        <is>
          <t>Number of real estate operating companies | company</t>
        </is>
      </c>
      <c r="B5" s="5" t="n">
        <v>3</v>
      </c>
    </row>
    <row r="6">
      <c r="A6" s="4" t="inlineStr">
        <is>
          <t>RMR LLC</t>
        </is>
      </c>
    </row>
    <row r="7">
      <c r="A7" s="3" t="inlineStr">
        <is>
          <t>Related Party Transaction [Line Items]</t>
        </is>
      </c>
    </row>
    <row r="8">
      <c r="A8" s="4" t="inlineStr">
        <is>
          <t>Ownership percentage</t>
        </is>
      </c>
      <c r="B8" s="4" t="inlineStr">
        <is>
          <t>52.20%</t>
        </is>
      </c>
    </row>
    <row r="9">
      <c r="A9" s="4" t="inlineStr">
        <is>
          <t>Class B membership units</t>
        </is>
      </c>
    </row>
    <row r="10">
      <c r="A10" s="3" t="inlineStr">
        <is>
          <t>Related Party Transaction [Line Items]</t>
        </is>
      </c>
    </row>
    <row r="11">
      <c r="A11" s="4" t="inlineStr">
        <is>
          <t>Membership units (in units)</t>
        </is>
      </c>
      <c r="B11" s="5" t="n">
        <v>1000000</v>
      </c>
    </row>
    <row r="12">
      <c r="A12" s="4" t="inlineStr">
        <is>
          <t>Tremont Advisors</t>
        </is>
      </c>
    </row>
    <row r="13">
      <c r="A13" s="3" t="inlineStr">
        <is>
          <t>Related Party Transaction [Line Items]</t>
        </is>
      </c>
    </row>
    <row r="14">
      <c r="A14" s="4" t="inlineStr">
        <is>
          <t>Number of managed trusts | real_estate_investment_trust</t>
        </is>
      </c>
      <c r="B14" s="5" t="n">
        <v>2</v>
      </c>
    </row>
    <row r="15">
      <c r="A15" s="4" t="inlineStr">
        <is>
          <t>Class A Common Stock | Class A membership units</t>
        </is>
      </c>
    </row>
    <row r="16">
      <c r="A16" s="3" t="inlineStr">
        <is>
          <t>Related Party Transaction [Line Items]</t>
        </is>
      </c>
    </row>
    <row r="17">
      <c r="A17" s="4" t="inlineStr">
        <is>
          <t>Membership units (in units)</t>
        </is>
      </c>
      <c r="B17" s="5" t="n">
        <v>15407933</v>
      </c>
    </row>
    <row r="18">
      <c r="A18" s="4" t="inlineStr">
        <is>
          <t>Capital Unit Redeemable Class A Units | ABP Trust</t>
        </is>
      </c>
    </row>
    <row r="19">
      <c r="A19" s="3" t="inlineStr">
        <is>
          <t>Related Party Transaction [Line Items]</t>
        </is>
      </c>
    </row>
    <row r="20">
      <c r="A20" s="4" t="inlineStr">
        <is>
          <t>Membership units (in units)</t>
        </is>
      </c>
      <c r="B20" s="5" t="n">
        <v>15000000</v>
      </c>
    </row>
    <row r="21">
      <c r="A21" s="4" t="inlineStr">
        <is>
          <t>Capital Unit Redeemable Class A Units | ABP Trust | RMR LLC</t>
        </is>
      </c>
    </row>
    <row r="22">
      <c r="A22" s="3" t="inlineStr">
        <is>
          <t>Related Party Transaction [Line Items]</t>
        </is>
      </c>
    </row>
    <row r="23">
      <c r="A23" s="4" t="inlineStr">
        <is>
          <t>Ownership percentage</t>
        </is>
      </c>
      <c r="B23" s="4" t="inlineStr">
        <is>
          <t>47.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Managed Equity REITs (Details) - Managed Equity REIT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Business Management and Incentive Fees</t>
        </is>
      </c>
    </row>
    <row r="4">
      <c r="A4" s="4" t="inlineStr">
        <is>
          <t>Business management fees as a percentage of transferred real estate assets</t>
        </is>
      </c>
      <c r="D4" s="4" t="inlineStr">
        <is>
          <t>0.50%</t>
        </is>
      </c>
    </row>
    <row r="5">
      <c r="A5" s="4" t="inlineStr">
        <is>
          <t>Business management fees as a percentage of average invested capital below the threshold limit</t>
        </is>
      </c>
      <c r="D5" s="4" t="inlineStr">
        <is>
          <t>0.70%</t>
        </is>
      </c>
    </row>
    <row r="6">
      <c r="A6" s="4" t="inlineStr">
        <is>
          <t>Maximum threshold amount for calculating the business management fees</t>
        </is>
      </c>
      <c r="B6" s="6" t="n">
        <v>250000</v>
      </c>
      <c r="D6" s="6" t="n">
        <v>250000</v>
      </c>
    </row>
    <row r="7">
      <c r="A7" s="4" t="inlineStr">
        <is>
          <t>Business management fees as a percentage of average invested capital above the threshold limit</t>
        </is>
      </c>
      <c r="D7" s="4" t="inlineStr">
        <is>
          <t>0.50%</t>
        </is>
      </c>
    </row>
    <row r="8">
      <c r="A8" s="4" t="inlineStr">
        <is>
          <t>Minimum threshold amount for calculating the business management fees</t>
        </is>
      </c>
      <c r="B8" s="5" t="n">
        <v>250000</v>
      </c>
      <c r="D8" s="6" t="n">
        <v>250000</v>
      </c>
    </row>
    <row r="9">
      <c r="A9" s="4" t="inlineStr">
        <is>
          <t>Business management fees as a percent of average market capitalization below the threshold limit</t>
        </is>
      </c>
      <c r="D9" s="4" t="inlineStr">
        <is>
          <t>0.70%</t>
        </is>
      </c>
    </row>
    <row r="10">
      <c r="A10" s="4" t="inlineStr">
        <is>
          <t>Business management fees as a percent of average market capitalization above the threshold limit</t>
        </is>
      </c>
      <c r="D10" s="4" t="inlineStr">
        <is>
          <t>0.50%</t>
        </is>
      </c>
    </row>
    <row r="11">
      <c r="A11" s="4" t="inlineStr">
        <is>
          <t>Aggregate base business management fees</t>
        </is>
      </c>
      <c r="B11" s="6" t="n">
        <v>24471</v>
      </c>
      <c r="C11" s="6" t="n">
        <v>21010</v>
      </c>
      <c r="D11" s="6" t="n">
        <v>68599</v>
      </c>
      <c r="E11" s="6" t="n">
        <v>72928</v>
      </c>
    </row>
    <row r="12">
      <c r="A12" s="4" t="inlineStr">
        <is>
          <t>Contingent incentive business management fee percentage</t>
        </is>
      </c>
      <c r="D12" s="4" t="inlineStr">
        <is>
          <t>12.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Recognition - Business Management Fees (Details) - USD ($) $ in Thousands</t>
        </is>
      </c>
      <c r="B1" s="2" t="inlineStr">
        <is>
          <t>3 Months Ended</t>
        </is>
      </c>
      <c r="E1" s="2" t="inlineStr">
        <is>
          <t>9 Months Ended</t>
        </is>
      </c>
    </row>
    <row r="2">
      <c r="B2" s="2" t="inlineStr">
        <is>
          <t>Jun. 30, 2021</t>
        </is>
      </c>
      <c r="C2" s="2" t="inlineStr">
        <is>
          <t>Dec. 31, 2020</t>
        </is>
      </c>
      <c r="D2" s="2" t="inlineStr">
        <is>
          <t>Jun. 30, 2020</t>
        </is>
      </c>
      <c r="E2" s="2" t="inlineStr">
        <is>
          <t>Jun. 30, 2021</t>
        </is>
      </c>
      <c r="F2" s="2" t="inlineStr">
        <is>
          <t>Jun. 30, 2020</t>
        </is>
      </c>
    </row>
    <row r="3">
      <c r="A3" s="4" t="inlineStr">
        <is>
          <t>Managed Operating Companies</t>
        </is>
      </c>
    </row>
    <row r="4">
      <c r="A4" s="3" t="inlineStr">
        <is>
          <t>Related Party Transaction [Line Items]</t>
        </is>
      </c>
    </row>
    <row r="5">
      <c r="A5" s="4" t="inlineStr">
        <is>
          <t>Business management fee percent based on management agreements</t>
        </is>
      </c>
      <c r="C5" s="4" t="inlineStr">
        <is>
          <t>0.60%</t>
        </is>
      </c>
    </row>
    <row r="6">
      <c r="A6" s="4" t="inlineStr">
        <is>
          <t>Aggregate business management fees</t>
        </is>
      </c>
      <c r="B6" s="6" t="n">
        <v>6976</v>
      </c>
      <c r="D6" s="6" t="n">
        <v>5277</v>
      </c>
      <c r="E6" s="6" t="n">
        <v>17988</v>
      </c>
      <c r="F6" s="6" t="n">
        <v>17700</v>
      </c>
    </row>
    <row r="7">
      <c r="A7" s="4" t="inlineStr">
        <is>
          <t>ABP Trust, AIC, The Industrial Fund and The Open End Fund</t>
        </is>
      </c>
    </row>
    <row r="8">
      <c r="A8" s="3" t="inlineStr">
        <is>
          <t>Related Party Transaction [Line Items]</t>
        </is>
      </c>
    </row>
    <row r="9">
      <c r="A9" s="4" t="inlineStr">
        <is>
          <t>Aggregate business management fees</t>
        </is>
      </c>
      <c r="B9" s="6" t="n">
        <v>1276</v>
      </c>
      <c r="D9" s="6" t="n">
        <v>686</v>
      </c>
      <c r="E9" s="6" t="n">
        <v>3463</v>
      </c>
      <c r="F9" s="6" t="n">
        <v>1926</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 Recognition - Property Management Fees (Details) - USD ($) $ in Thousands</t>
        </is>
      </c>
      <c r="B1" s="2" t="inlineStr">
        <is>
          <t>1 Months Ended</t>
        </is>
      </c>
      <c r="C1" s="2" t="inlineStr">
        <is>
          <t>3 Months Ended</t>
        </is>
      </c>
      <c r="E1" s="2" t="inlineStr">
        <is>
          <t>9 Months Ended</t>
        </is>
      </c>
    </row>
    <row r="2">
      <c r="B2" s="2" t="inlineStr">
        <is>
          <t>Jun. 30, 2021</t>
        </is>
      </c>
      <c r="C2" s="2" t="inlineStr">
        <is>
          <t>Jun. 30, 2021</t>
        </is>
      </c>
      <c r="D2" s="2" t="inlineStr">
        <is>
          <t>Jun. 30, 2020</t>
        </is>
      </c>
      <c r="E2" s="2" t="inlineStr">
        <is>
          <t>Jun. 30, 2021</t>
        </is>
      </c>
      <c r="F2" s="2" t="inlineStr">
        <is>
          <t>Jun. 30, 2020</t>
        </is>
      </c>
    </row>
    <row r="3">
      <c r="A3" s="3" t="inlineStr">
        <is>
          <t>Revenue Recognition [Abstract]</t>
        </is>
      </c>
    </row>
    <row r="4">
      <c r="A4" s="4" t="inlineStr">
        <is>
          <t>Property management fee percent based on gross collected rents</t>
        </is>
      </c>
      <c r="E4" s="4" t="inlineStr">
        <is>
          <t>3.00%</t>
        </is>
      </c>
    </row>
    <row r="5">
      <c r="A5" s="4" t="inlineStr">
        <is>
          <t>Property management fee percent based on the cost of construction</t>
        </is>
      </c>
      <c r="E5" s="4" t="inlineStr">
        <is>
          <t>5.00%</t>
        </is>
      </c>
    </row>
    <row r="6">
      <c r="A6" s="4" t="inlineStr">
        <is>
          <t>Aggregate property management fees</t>
        </is>
      </c>
      <c r="C6" s="6" t="n">
        <v>11653</v>
      </c>
      <c r="D6" s="6" t="n">
        <v>11618</v>
      </c>
      <c r="E6" s="6" t="n">
        <v>35056</v>
      </c>
      <c r="F6" s="6" t="n">
        <v>35851</v>
      </c>
    </row>
    <row r="7">
      <c r="A7" s="4" t="inlineStr">
        <is>
          <t>Property Management Fees, Cost of Services</t>
        </is>
      </c>
      <c r="B7" s="4" t="inlineStr">
        <is>
          <t>3.00%</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Sep. 30, 2020</t>
        </is>
      </c>
    </row>
    <row r="2">
      <c r="A2" s="4" t="inlineStr">
        <is>
          <t>Class A Common Stock</t>
        </is>
      </c>
    </row>
    <row r="3">
      <c r="A3" s="4" t="inlineStr">
        <is>
          <t>Common stock, par value (in dollars per share)</t>
        </is>
      </c>
      <c r="B3" s="7" t="n">
        <v>0.001</v>
      </c>
      <c r="C3" s="7" t="n">
        <v>0.001</v>
      </c>
    </row>
    <row r="4">
      <c r="A4" s="4" t="inlineStr">
        <is>
          <t>Common stock, shares authorized (in shares)</t>
        </is>
      </c>
      <c r="B4" s="5" t="n">
        <v>31600000</v>
      </c>
      <c r="C4" s="5" t="n">
        <v>31600000</v>
      </c>
    </row>
    <row r="5">
      <c r="A5" s="4" t="inlineStr">
        <is>
          <t>Common stock, shares issued (in shares)</t>
        </is>
      </c>
      <c r="B5" s="5" t="n">
        <v>15407933</v>
      </c>
      <c r="C5" s="5" t="n">
        <v>15407933</v>
      </c>
    </row>
    <row r="6">
      <c r="A6" s="4" t="inlineStr">
        <is>
          <t>Common stock shares outstanding (in shares)</t>
        </is>
      </c>
      <c r="B6" s="5" t="n">
        <v>15395641</v>
      </c>
      <c r="C6" s="5" t="n">
        <v>15395641</v>
      </c>
    </row>
    <row r="7">
      <c r="A7" s="4" t="inlineStr">
        <is>
          <t>Class B-1 Common Stock</t>
        </is>
      </c>
    </row>
    <row r="8">
      <c r="A8" s="4" t="inlineStr">
        <is>
          <t>Common stock, par value (in dollars per share)</t>
        </is>
      </c>
      <c r="B8" s="7" t="n">
        <v>0.001</v>
      </c>
      <c r="C8" s="7" t="n">
        <v>0.001</v>
      </c>
    </row>
    <row r="9">
      <c r="A9" s="4" t="inlineStr">
        <is>
          <t>Common stock, shares authorized (in shares)</t>
        </is>
      </c>
      <c r="B9" s="5" t="n">
        <v>1000000</v>
      </c>
      <c r="C9" s="5" t="n">
        <v>1000000</v>
      </c>
    </row>
    <row r="10">
      <c r="A10" s="4" t="inlineStr">
        <is>
          <t>Common stock, shares issued (in shares)</t>
        </is>
      </c>
      <c r="B10" s="5" t="n">
        <v>1000000</v>
      </c>
      <c r="C10" s="5" t="n">
        <v>1000000</v>
      </c>
    </row>
    <row r="11">
      <c r="A11" s="4" t="inlineStr">
        <is>
          <t>Common stock shares outstanding (in shares)</t>
        </is>
      </c>
      <c r="B11" s="5" t="n">
        <v>1000000</v>
      </c>
      <c r="C11" s="5" t="n">
        <v>1000000</v>
      </c>
    </row>
    <row r="12">
      <c r="A12" s="4" t="inlineStr">
        <is>
          <t>Class B-2 Common Stock</t>
        </is>
      </c>
    </row>
    <row r="13">
      <c r="A13" s="4" t="inlineStr">
        <is>
          <t>Common stock, par value (in dollars per share)</t>
        </is>
      </c>
      <c r="B13" s="7" t="n">
        <v>0.001</v>
      </c>
      <c r="C13" s="7" t="n">
        <v>0.001</v>
      </c>
    </row>
    <row r="14">
      <c r="A14" s="4" t="inlineStr">
        <is>
          <t>Common stock, shares authorized (in shares)</t>
        </is>
      </c>
      <c r="B14" s="5" t="n">
        <v>15000000</v>
      </c>
      <c r="C14" s="5" t="n">
        <v>15000000</v>
      </c>
    </row>
    <row r="15">
      <c r="A15" s="4" t="inlineStr">
        <is>
          <t>Common stock, shares issued (in shares)</t>
        </is>
      </c>
      <c r="B15" s="5" t="n">
        <v>15000000</v>
      </c>
      <c r="C15" s="5" t="n">
        <v>15000000</v>
      </c>
    </row>
    <row r="16">
      <c r="A16" s="4" t="inlineStr">
        <is>
          <t>Common stock shares outstanding (in shares)</t>
        </is>
      </c>
      <c r="B16" s="5" t="n">
        <v>15000000</v>
      </c>
      <c r="C16" s="5"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Revenue Recognition - Advisory Agreements (Details) - USD ($)</t>
        </is>
      </c>
      <c r="B1" s="2" t="inlineStr">
        <is>
          <t>3 Months Ended</t>
        </is>
      </c>
      <c r="E1" s="2" t="inlineStr">
        <is>
          <t>9 Months Ended</t>
        </is>
      </c>
    </row>
    <row r="2">
      <c r="B2" s="2" t="inlineStr">
        <is>
          <t>Jun. 30, 2021</t>
        </is>
      </c>
      <c r="C2" s="2" t="inlineStr">
        <is>
          <t>Mar. 31, 2021</t>
        </is>
      </c>
      <c r="D2" s="2" t="inlineStr">
        <is>
          <t>Jun. 30, 2020</t>
        </is>
      </c>
      <c r="E2" s="2" t="inlineStr">
        <is>
          <t>Jun. 30, 2021</t>
        </is>
      </c>
      <c r="F2" s="2" t="inlineStr">
        <is>
          <t>Jun. 30, 2020</t>
        </is>
      </c>
    </row>
    <row r="3">
      <c r="A3" s="3" t="inlineStr">
        <is>
          <t>Related Party Transaction [Line Items]</t>
        </is>
      </c>
    </row>
    <row r="4">
      <c r="A4" s="4" t="inlineStr">
        <is>
          <t>Total revenues</t>
        </is>
      </c>
      <c r="B4" s="6" t="n">
        <v>145244000</v>
      </c>
      <c r="D4" s="6" t="n">
        <v>138649000</v>
      </c>
      <c r="E4" s="6" t="n">
        <v>433754000</v>
      </c>
      <c r="F4" s="6" t="n">
        <v>439402000</v>
      </c>
    </row>
    <row r="5">
      <c r="A5" s="4" t="inlineStr">
        <is>
          <t>Tremont Advisors</t>
        </is>
      </c>
    </row>
    <row r="6">
      <c r="A6" s="3" t="inlineStr">
        <is>
          <t>Related Party Transaction [Line Items]</t>
        </is>
      </c>
    </row>
    <row r="7">
      <c r="A7" s="4" t="inlineStr">
        <is>
          <t>Business management fee percent based on management agreements</t>
        </is>
      </c>
      <c r="E7" s="4" t="inlineStr">
        <is>
          <t>1.50%</t>
        </is>
      </c>
    </row>
    <row r="8">
      <c r="A8" s="4" t="inlineStr">
        <is>
          <t>Total revenues</t>
        </is>
      </c>
      <c r="B8" s="5" t="n">
        <v>0</v>
      </c>
      <c r="E8" s="6" t="n">
        <v>620000</v>
      </c>
    </row>
    <row r="9">
      <c r="A9" s="4" t="inlineStr">
        <is>
          <t>Incentive fee percentage condition 1</t>
        </is>
      </c>
      <c r="C9" s="4" t="inlineStr">
        <is>
          <t>20.00%</t>
        </is>
      </c>
    </row>
    <row r="10">
      <c r="A10" s="4" t="inlineStr">
        <is>
          <t>Incentive fee percentage condition 2</t>
        </is>
      </c>
      <c r="C10" s="4" t="inlineStr">
        <is>
          <t>7.00%</t>
        </is>
      </c>
    </row>
    <row r="11">
      <c r="A11" s="4" t="inlineStr">
        <is>
          <t>Minimum | Tremont Advisors</t>
        </is>
      </c>
    </row>
    <row r="12">
      <c r="A12" s="3" t="inlineStr">
        <is>
          <t>Related Party Transaction [Line Items]</t>
        </is>
      </c>
    </row>
    <row r="13">
      <c r="A13" s="4" t="inlineStr">
        <is>
          <t>Advisory fee percentage based on aggregate principal amounts of loan originate</t>
        </is>
      </c>
      <c r="E13" s="4" t="inlineStr">
        <is>
          <t>0.50%</t>
        </is>
      </c>
    </row>
    <row r="14">
      <c r="A14" s="4" t="inlineStr">
        <is>
          <t>Maximum | Tremont Advisors</t>
        </is>
      </c>
    </row>
    <row r="15">
      <c r="A15" s="3" t="inlineStr">
        <is>
          <t>Related Party Transaction [Line Items]</t>
        </is>
      </c>
    </row>
    <row r="16">
      <c r="A16" s="4" t="inlineStr">
        <is>
          <t>Advisory fee percentage based on aggregate principal amounts of loan originate</t>
        </is>
      </c>
      <c r="E16" s="4" t="inlineStr">
        <is>
          <t>1.00%</t>
        </is>
      </c>
    </row>
    <row r="17">
      <c r="A17" s="4" t="inlineStr">
        <is>
          <t>Advisory services</t>
        </is>
      </c>
    </row>
    <row r="18">
      <c r="A18" s="3" t="inlineStr">
        <is>
          <t>Related Party Transaction [Line Items]</t>
        </is>
      </c>
    </row>
    <row r="19">
      <c r="A19" s="4" t="inlineStr">
        <is>
          <t>Total revenues</t>
        </is>
      </c>
      <c r="B19" s="5" t="n">
        <v>1134000</v>
      </c>
      <c r="D19" s="5" t="n">
        <v>625000</v>
      </c>
      <c r="E19" s="6" t="n">
        <v>2849000</v>
      </c>
      <c r="F19" s="5" t="n">
        <v>2252000</v>
      </c>
    </row>
    <row r="20">
      <c r="A20" s="4" t="inlineStr">
        <is>
          <t>Management services</t>
        </is>
      </c>
    </row>
    <row r="21">
      <c r="A21" s="3" t="inlineStr">
        <is>
          <t>Related Party Transaction [Line Items]</t>
        </is>
      </c>
    </row>
    <row r="22">
      <c r="A22" s="4" t="inlineStr">
        <is>
          <t>Total revenues</t>
        </is>
      </c>
      <c r="B22" s="5" t="n">
        <v>44376000</v>
      </c>
      <c r="D22" s="5" t="n">
        <v>38625000</v>
      </c>
      <c r="E22" s="5" t="n">
        <v>125365000</v>
      </c>
      <c r="F22" s="5" t="n">
        <v>129221000</v>
      </c>
    </row>
    <row r="23">
      <c r="A23" s="4" t="inlineStr">
        <is>
          <t>RMRM</t>
        </is>
      </c>
    </row>
    <row r="24">
      <c r="A24" s="3" t="inlineStr">
        <is>
          <t>Related Party Transaction [Line Items]</t>
        </is>
      </c>
    </row>
    <row r="25">
      <c r="A25" s="4" t="inlineStr">
        <is>
          <t>Advisory fee percent</t>
        </is>
      </c>
      <c r="C25" s="4" t="inlineStr">
        <is>
          <t>0.85%</t>
        </is>
      </c>
    </row>
    <row r="26">
      <c r="A26" s="4" t="inlineStr">
        <is>
          <t>RMR Advisors and Tremont Advisors | Advisory services</t>
        </is>
      </c>
    </row>
    <row r="27">
      <c r="A27" s="3" t="inlineStr">
        <is>
          <t>Related Party Transaction [Line Items]</t>
        </is>
      </c>
    </row>
    <row r="28">
      <c r="A28" s="4" t="inlineStr">
        <is>
          <t>Total revenues</t>
        </is>
      </c>
      <c r="B28" s="5" t="n">
        <v>757000</v>
      </c>
      <c r="D28" s="5" t="n">
        <v>585000</v>
      </c>
      <c r="E28" s="5" t="n">
        <v>2057000</v>
      </c>
      <c r="F28" s="5" t="n">
        <v>2139000</v>
      </c>
    </row>
    <row r="29">
      <c r="A29" s="4" t="inlineStr">
        <is>
          <t>Tremont Advisors | Advisory services</t>
        </is>
      </c>
    </row>
    <row r="30">
      <c r="A30" s="3" t="inlineStr">
        <is>
          <t>Related Party Transaction [Line Items]</t>
        </is>
      </c>
    </row>
    <row r="31">
      <c r="A31" s="4" t="inlineStr">
        <is>
          <t>Total revenues</t>
        </is>
      </c>
      <c r="B31" s="5" t="n">
        <v>377000</v>
      </c>
      <c r="D31" s="5" t="n">
        <v>40000</v>
      </c>
      <c r="E31" s="5" t="n">
        <v>792000</v>
      </c>
      <c r="F31" s="5" t="n">
        <v>113000</v>
      </c>
    </row>
    <row r="32">
      <c r="A32" s="4" t="inlineStr">
        <is>
          <t>Tremont Advisors | Management services</t>
        </is>
      </c>
    </row>
    <row r="33">
      <c r="A33" s="3" t="inlineStr">
        <is>
          <t>Related Party Transaction [Line Items]</t>
        </is>
      </c>
    </row>
    <row r="34">
      <c r="A34" s="4" t="inlineStr">
        <is>
          <t>Total revenues</t>
        </is>
      </c>
      <c r="B34" s="6" t="n">
        <v>0</v>
      </c>
      <c r="D34" s="6" t="n">
        <v>34000</v>
      </c>
      <c r="E34" s="6" t="n">
        <v>259000</v>
      </c>
      <c r="F34" s="6" t="n">
        <v>816000</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imbursable Payroll Related and Other Cost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145244</v>
      </c>
      <c r="C4" s="6" t="n">
        <v>138649</v>
      </c>
      <c r="D4" s="6" t="n">
        <v>433754</v>
      </c>
      <c r="E4" s="6" t="n">
        <v>439402</v>
      </c>
    </row>
    <row r="5">
      <c r="A5" s="4" t="inlineStr">
        <is>
          <t>Equity based compensation expense and related reimbursements</t>
        </is>
      </c>
      <c r="B5" s="5" t="n">
        <v>1402</v>
      </c>
      <c r="C5" s="5" t="n">
        <v>736</v>
      </c>
      <c r="D5" s="5" t="n">
        <v>5611</v>
      </c>
      <c r="E5" s="5" t="n">
        <v>1394</v>
      </c>
    </row>
    <row r="6">
      <c r="A6" s="4" t="inlineStr">
        <is>
          <t>Reimbursable compensation and benefits</t>
        </is>
      </c>
    </row>
    <row r="7">
      <c r="A7" s="3" t="inlineStr">
        <is>
          <t>Disaggregation of Revenue [Line Items]</t>
        </is>
      </c>
    </row>
    <row r="8">
      <c r="A8" s="4" t="inlineStr">
        <is>
          <t>Total revenues</t>
        </is>
      </c>
      <c r="B8" s="5" t="n">
        <v>13069</v>
      </c>
      <c r="C8" s="5" t="n">
        <v>13013</v>
      </c>
      <c r="D8" s="5" t="n">
        <v>39453</v>
      </c>
      <c r="E8" s="5" t="n">
        <v>38683</v>
      </c>
    </row>
    <row r="9">
      <c r="A9" s="4" t="inlineStr">
        <is>
          <t>Other reimbursable expenses</t>
        </is>
      </c>
    </row>
    <row r="10">
      <c r="A10" s="3" t="inlineStr">
        <is>
          <t>Disaggregation of Revenue [Line Items]</t>
        </is>
      </c>
    </row>
    <row r="11">
      <c r="A11" s="4" t="inlineStr">
        <is>
          <t>Total revenues</t>
        </is>
      </c>
      <c r="B11" s="6" t="n">
        <v>85263</v>
      </c>
      <c r="C11" s="6" t="n">
        <v>85650</v>
      </c>
      <c r="D11" s="6" t="n">
        <v>259856</v>
      </c>
      <c r="E11" s="6" t="n">
        <v>26785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Schedule of Equity Method Investments [Line Items]</t>
        </is>
      </c>
    </row>
    <row r="4">
      <c r="A4" s="4" t="inlineStr">
        <is>
          <t>Equity in earnings of investees</t>
        </is>
      </c>
      <c r="B4" s="6" t="n">
        <v>28</v>
      </c>
      <c r="C4" s="6" t="n">
        <v>458</v>
      </c>
      <c r="D4" s="6" t="n">
        <v>755</v>
      </c>
      <c r="E4" s="6" t="n">
        <v>1037</v>
      </c>
    </row>
    <row r="5">
      <c r="A5" s="4" t="inlineStr">
        <is>
          <t>Distributions from equity method investment</t>
        </is>
      </c>
      <c r="D5" s="5" t="n">
        <v>1024</v>
      </c>
      <c r="E5" s="5" t="n">
        <v>721</v>
      </c>
    </row>
    <row r="6">
      <c r="A6" s="4" t="inlineStr">
        <is>
          <t>Equity method investment accounted for under the fair value option</t>
        </is>
      </c>
      <c r="B6" s="5" t="n">
        <v>18184</v>
      </c>
      <c r="D6" s="5" t="n">
        <v>18184</v>
      </c>
      <c r="F6" s="6" t="n">
        <v>12152</v>
      </c>
    </row>
    <row r="7">
      <c r="A7" s="4" t="inlineStr">
        <is>
          <t>Unrealized gain on equity method investment accounted for under the fair value option</t>
        </is>
      </c>
      <c r="B7" s="6" t="n">
        <v>1312</v>
      </c>
      <c r="C7" s="5" t="n">
        <v>1678</v>
      </c>
      <c r="D7" s="6" t="n">
        <v>6032</v>
      </c>
      <c r="E7" s="5" t="n">
        <v>916</v>
      </c>
    </row>
    <row r="8">
      <c r="A8" s="4" t="inlineStr">
        <is>
          <t>TA</t>
        </is>
      </c>
    </row>
    <row r="9">
      <c r="A9" s="3" t="inlineStr">
        <is>
          <t>Schedule of Equity Method Investments [Line Items]</t>
        </is>
      </c>
    </row>
    <row r="10">
      <c r="A10" s="4" t="inlineStr">
        <is>
          <t>Equity interest percentage</t>
        </is>
      </c>
      <c r="B10" s="4" t="inlineStr">
        <is>
          <t>4.50%</t>
        </is>
      </c>
      <c r="D10" s="4" t="inlineStr">
        <is>
          <t>4.50%</t>
        </is>
      </c>
    </row>
    <row r="11">
      <c r="A11" s="4" t="inlineStr">
        <is>
          <t>TRMT</t>
        </is>
      </c>
    </row>
    <row r="12">
      <c r="A12" s="3" t="inlineStr">
        <is>
          <t>Schedule of Equity Method Investments [Line Items]</t>
        </is>
      </c>
    </row>
    <row r="13">
      <c r="A13" s="4" t="inlineStr">
        <is>
          <t>Equity in earnings of investees</t>
        </is>
      </c>
      <c r="D13" s="6" t="n">
        <v>755</v>
      </c>
    </row>
    <row r="14">
      <c r="A14" s="4" t="inlineStr">
        <is>
          <t>Distributions from equity method investment</t>
        </is>
      </c>
      <c r="B14" s="6" t="n">
        <v>160</v>
      </c>
      <c r="C14" s="6" t="n">
        <v>16</v>
      </c>
      <c r="D14" s="6" t="n">
        <v>1024</v>
      </c>
      <c r="E14" s="6" t="n">
        <v>721</v>
      </c>
    </row>
    <row r="15">
      <c r="A15" s="4" t="inlineStr">
        <is>
          <t>Tremont Advisors | TRMT</t>
        </is>
      </c>
    </row>
    <row r="16">
      <c r="A16" s="3" t="inlineStr">
        <is>
          <t>Schedule of Equity Method Investments [Line Items]</t>
        </is>
      </c>
    </row>
    <row r="17">
      <c r="A17" s="4" t="inlineStr">
        <is>
          <t>Number of shares owned (in shares)</t>
        </is>
      </c>
      <c r="B17" s="5" t="n">
        <v>1600100</v>
      </c>
      <c r="D17" s="5" t="n">
        <v>1600100</v>
      </c>
    </row>
    <row r="18">
      <c r="A18" s="4" t="inlineStr">
        <is>
          <t>Ownership percentage</t>
        </is>
      </c>
      <c r="B18" s="4" t="inlineStr">
        <is>
          <t>19.20%</t>
        </is>
      </c>
      <c r="D18" s="4" t="inlineStr">
        <is>
          <t>19.20%</t>
        </is>
      </c>
    </row>
    <row r="19">
      <c r="A19" s="4" t="inlineStr">
        <is>
          <t>RMR LLC | TA</t>
        </is>
      </c>
    </row>
    <row r="20">
      <c r="A20" s="3" t="inlineStr">
        <is>
          <t>Schedule of Equity Method Investments [Line Items]</t>
        </is>
      </c>
    </row>
    <row r="21">
      <c r="A21" s="4" t="inlineStr">
        <is>
          <t>Equity interest percentage</t>
        </is>
      </c>
      <c r="B21" s="4" t="inlineStr">
        <is>
          <t>4.30%</t>
        </is>
      </c>
      <c r="D21" s="4" t="inlineStr">
        <is>
          <t>4.30%</t>
        </is>
      </c>
    </row>
    <row r="22">
      <c r="A22" s="4" t="inlineStr">
        <is>
          <t>RMR LLC | TA</t>
        </is>
      </c>
    </row>
    <row r="23">
      <c r="A23" s="3" t="inlineStr">
        <is>
          <t>Schedule of Equity Method Investments [Line Items]</t>
        </is>
      </c>
    </row>
    <row r="24">
      <c r="A24" s="4" t="inlineStr">
        <is>
          <t>Number of shares owned (in shares)</t>
        </is>
      </c>
      <c r="B24" s="5" t="n">
        <v>621853</v>
      </c>
      <c r="D24" s="5" t="n">
        <v>62185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s) - USD ($) $ / shares in Units, $ in Thousands</t>
        </is>
      </c>
      <c r="B1" s="2" t="inlineStr">
        <is>
          <t>3 Months Ended</t>
        </is>
      </c>
      <c r="E1" s="2" t="inlineStr">
        <is>
          <t>9 Months Ended</t>
        </is>
      </c>
    </row>
    <row r="2">
      <c r="B2" s="2" t="inlineStr">
        <is>
          <t>Jun. 30, 2021</t>
        </is>
      </c>
      <c r="C2" s="2" t="inlineStr">
        <is>
          <t>Dec. 31, 2020</t>
        </is>
      </c>
      <c r="D2" s="2" t="inlineStr">
        <is>
          <t>Jun. 30, 2020</t>
        </is>
      </c>
      <c r="E2" s="2" t="inlineStr">
        <is>
          <t>Jun. 30, 2021</t>
        </is>
      </c>
      <c r="F2" s="2" t="inlineStr">
        <is>
          <t>Jun. 30, 2020</t>
        </is>
      </c>
    </row>
    <row r="3">
      <c r="A3" s="3" t="inlineStr">
        <is>
          <t>Income Tax Disclosure [Abstract]</t>
        </is>
      </c>
    </row>
    <row r="4">
      <c r="A4" s="4" t="inlineStr">
        <is>
          <t>Income tax expense</t>
        </is>
      </c>
      <c r="B4" s="6" t="n">
        <v>3361</v>
      </c>
      <c r="D4" s="6" t="n">
        <v>2608</v>
      </c>
      <c r="E4" s="6" t="n">
        <v>8109</v>
      </c>
      <c r="F4" s="6" t="n">
        <v>8944</v>
      </c>
    </row>
    <row r="5">
      <c r="A5" s="4" t="inlineStr">
        <is>
          <t>Federal income tax expense</t>
        </is>
      </c>
      <c r="B5" s="5" t="n">
        <v>2467</v>
      </c>
      <c r="D5" s="5" t="n">
        <v>1900</v>
      </c>
      <c r="E5" s="5" t="n">
        <v>5953</v>
      </c>
      <c r="F5" s="5" t="n">
        <v>6578</v>
      </c>
    </row>
    <row r="6">
      <c r="A6" s="4" t="inlineStr">
        <is>
          <t>State income tax expense</t>
        </is>
      </c>
      <c r="B6" s="6" t="n">
        <v>894</v>
      </c>
      <c r="D6" s="6" t="n">
        <v>708</v>
      </c>
      <c r="E6" s="6" t="n">
        <v>2156</v>
      </c>
      <c r="F6" s="6" t="n">
        <v>2366</v>
      </c>
    </row>
    <row r="7">
      <c r="A7" s="4" t="inlineStr">
        <is>
          <t>Reduction in provision for other adjustments</t>
        </is>
      </c>
      <c r="C7" s="6" t="n">
        <v>520</v>
      </c>
    </row>
    <row r="8">
      <c r="A8" s="4" t="inlineStr">
        <is>
          <t>Reduction in provision for other adjustments, impact on diluted earnings per share (in dollars per share)</t>
        </is>
      </c>
      <c r="C8" s="8" t="n">
        <v>0.02</v>
      </c>
    </row>
    <row r="9">
      <c r="A9" s="4" t="inlineStr">
        <is>
          <t>Reduction in effective income tax rate</t>
        </is>
      </c>
      <c r="B9" s="4" t="inlineStr">
        <is>
          <t>0.00%</t>
        </is>
      </c>
      <c r="D9" s="4" t="inlineStr">
        <is>
          <t>0.00%</t>
        </is>
      </c>
      <c r="E9" s="4" t="inlineStr">
        <is>
          <t>0.90%</t>
        </is>
      </c>
      <c r="F9" s="4" t="inlineStr">
        <is>
          <t>0.00%</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Reconciliation of Income Tax Rate (Detail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es computed at the federal statutory rate</t>
        </is>
      </c>
      <c r="B4" s="4" t="inlineStr">
        <is>
          <t>21.00%</t>
        </is>
      </c>
      <c r="C4" s="4" t="inlineStr">
        <is>
          <t>21.00%</t>
        </is>
      </c>
      <c r="D4" s="4" t="inlineStr">
        <is>
          <t>21.00%</t>
        </is>
      </c>
      <c r="E4" s="4" t="inlineStr">
        <is>
          <t>21.00%</t>
        </is>
      </c>
    </row>
    <row r="5">
      <c r="A5" s="4" t="inlineStr">
        <is>
          <t>State taxes, net of federal benefit</t>
        </is>
      </c>
      <c r="B5" s="4" t="inlineStr">
        <is>
          <t>3.20%</t>
        </is>
      </c>
      <c r="C5" s="4" t="inlineStr">
        <is>
          <t>3.60%</t>
        </is>
      </c>
      <c r="D5" s="4" t="inlineStr">
        <is>
          <t>3.20%</t>
        </is>
      </c>
      <c r="E5" s="4" t="inlineStr">
        <is>
          <t>3.70%</t>
        </is>
      </c>
    </row>
    <row r="6">
      <c r="A6" s="4" t="inlineStr">
        <is>
          <t>Permanent items</t>
        </is>
      </c>
      <c r="B6" s="4" t="inlineStr">
        <is>
          <t>0.90%</t>
        </is>
      </c>
      <c r="C6" s="4" t="inlineStr">
        <is>
          <t>0.10%</t>
        </is>
      </c>
      <c r="D6" s="4" t="inlineStr">
        <is>
          <t>0.70%</t>
        </is>
      </c>
      <c r="E6" s="4" t="inlineStr">
        <is>
          <t>0.10%</t>
        </is>
      </c>
    </row>
    <row r="7">
      <c r="A7" s="4" t="inlineStr">
        <is>
          <t>Net income attributable to noncontrolling interest</t>
        </is>
      </c>
      <c r="B7" s="4" t="inlineStr">
        <is>
          <t>(10.10%)</t>
        </is>
      </c>
      <c r="C7" s="4" t="inlineStr">
        <is>
          <t>(10.20%)</t>
        </is>
      </c>
      <c r="D7" s="4" t="inlineStr">
        <is>
          <t>(10.10%)</t>
        </is>
      </c>
      <c r="E7" s="4" t="inlineStr">
        <is>
          <t>(10.10%)</t>
        </is>
      </c>
    </row>
    <row r="8">
      <c r="A8" s="4" t="inlineStr">
        <is>
          <t>Other</t>
        </is>
      </c>
      <c r="B8" s="4" t="inlineStr">
        <is>
          <t>0.00%</t>
        </is>
      </c>
      <c r="C8" s="4" t="inlineStr">
        <is>
          <t>0.00%</t>
        </is>
      </c>
      <c r="D8" s="4" t="inlineStr">
        <is>
          <t>(0.90%)</t>
        </is>
      </c>
      <c r="E8" s="4" t="inlineStr">
        <is>
          <t>0.00%</t>
        </is>
      </c>
    </row>
    <row r="9">
      <c r="A9" s="4" t="inlineStr">
        <is>
          <t>Total</t>
        </is>
      </c>
      <c r="B9" s="4" t="inlineStr">
        <is>
          <t>15.00%</t>
        </is>
      </c>
      <c r="C9" s="4" t="inlineStr">
        <is>
          <t>14.50%</t>
        </is>
      </c>
      <c r="D9" s="4" t="inlineStr">
        <is>
          <t>13.90%</t>
        </is>
      </c>
      <c r="E9" s="4" t="inlineStr">
        <is>
          <t>14.7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basis - Level 1 - USD ($) $ in Thousands</t>
        </is>
      </c>
      <c r="B1" s="2" t="inlineStr">
        <is>
          <t>Jun. 30, 2021</t>
        </is>
      </c>
      <c r="C1" s="2" t="inlineStr">
        <is>
          <t>Sep. 30, 2020</t>
        </is>
      </c>
    </row>
    <row r="2">
      <c r="A2" s="3" t="inlineStr">
        <is>
          <t>Schedule of assets and liabilities measured at fair value</t>
        </is>
      </c>
    </row>
    <row r="3">
      <c r="A3" s="4" t="inlineStr">
        <is>
          <t>Money market funds included in cash and cash equivalents</t>
        </is>
      </c>
      <c r="B3" s="6" t="n">
        <v>357187</v>
      </c>
      <c r="C3" s="6" t="n">
        <v>341612</v>
      </c>
    </row>
    <row r="4">
      <c r="A4" s="4" t="inlineStr">
        <is>
          <t>Current portion of due from related parties related to share based payment awards</t>
        </is>
      </c>
      <c r="B4" s="5" t="n">
        <v>1440</v>
      </c>
      <c r="C4" s="5" t="n">
        <v>4298</v>
      </c>
    </row>
    <row r="5">
      <c r="A5" s="4" t="inlineStr">
        <is>
          <t>Long term portion of due from related parties related to share based payment awards</t>
        </is>
      </c>
      <c r="B5" s="5" t="n">
        <v>11902</v>
      </c>
      <c r="C5" s="5" t="n">
        <v>7764</v>
      </c>
    </row>
    <row r="6">
      <c r="A6" s="4" t="inlineStr">
        <is>
          <t>Current portion of employer compensation liability related to share based payment awards</t>
        </is>
      </c>
      <c r="B6" s="5" t="n">
        <v>1440</v>
      </c>
      <c r="C6" s="5" t="n">
        <v>4298</v>
      </c>
    </row>
    <row r="7">
      <c r="A7" s="4" t="inlineStr">
        <is>
          <t>Long term portion of employer compensation liability related to share based payment awards</t>
        </is>
      </c>
      <c r="B7" s="6" t="n">
        <v>11902</v>
      </c>
      <c r="C7" s="6" t="n">
        <v>77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20" customWidth="1" min="2" max="2"/>
  </cols>
  <sheetData>
    <row r="1">
      <c r="A1" s="1" t="inlineStr">
        <is>
          <t>Related Person Transactions - Narrative (Details)</t>
        </is>
      </c>
      <c r="B1" s="2" t="inlineStr">
        <is>
          <t>Jun. 30, 2021shares</t>
        </is>
      </c>
    </row>
    <row r="2">
      <c r="A2" s="4" t="inlineStr">
        <is>
          <t>Five Star</t>
        </is>
      </c>
    </row>
    <row r="3">
      <c r="A3" s="3" t="inlineStr">
        <is>
          <t>Related Party Transaction [Line Items]</t>
        </is>
      </c>
    </row>
    <row r="4">
      <c r="A4" s="4" t="inlineStr">
        <is>
          <t>Ownership percentage</t>
        </is>
      </c>
      <c r="B4" s="4" t="inlineStr">
        <is>
          <t>6.40%</t>
        </is>
      </c>
    </row>
    <row r="5">
      <c r="A5" s="4" t="inlineStr">
        <is>
          <t>SVC</t>
        </is>
      </c>
    </row>
    <row r="6">
      <c r="A6" s="3" t="inlineStr">
        <is>
          <t>Related Party Transaction [Line Items]</t>
        </is>
      </c>
    </row>
    <row r="7">
      <c r="A7" s="4" t="inlineStr">
        <is>
          <t>Ownership percentage</t>
        </is>
      </c>
      <c r="B7" s="4" t="inlineStr">
        <is>
          <t>1.10%</t>
        </is>
      </c>
    </row>
    <row r="8">
      <c r="A8" s="4" t="inlineStr">
        <is>
          <t>ILPT</t>
        </is>
      </c>
    </row>
    <row r="9">
      <c r="A9" s="3" t="inlineStr">
        <is>
          <t>Related Party Transaction [Line Items]</t>
        </is>
      </c>
    </row>
    <row r="10">
      <c r="A10" s="4" t="inlineStr">
        <is>
          <t>Ownership percentage</t>
        </is>
      </c>
      <c r="B10" s="4" t="inlineStr">
        <is>
          <t>1.20%</t>
        </is>
      </c>
    </row>
    <row r="11">
      <c r="A11" s="4" t="inlineStr">
        <is>
          <t>OPI</t>
        </is>
      </c>
    </row>
    <row r="12">
      <c r="A12" s="3" t="inlineStr">
        <is>
          <t>Related Party Transaction [Line Items]</t>
        </is>
      </c>
    </row>
    <row r="13">
      <c r="A13" s="4" t="inlineStr">
        <is>
          <t>Ownership percentage</t>
        </is>
      </c>
      <c r="B13" s="4" t="inlineStr">
        <is>
          <t>1.50%</t>
        </is>
      </c>
    </row>
    <row r="14">
      <c r="A14" s="4" t="inlineStr">
        <is>
          <t>DHC</t>
        </is>
      </c>
    </row>
    <row r="15">
      <c r="A15" s="3" t="inlineStr">
        <is>
          <t>Related Party Transaction [Line Items]</t>
        </is>
      </c>
    </row>
    <row r="16">
      <c r="A16" s="4" t="inlineStr">
        <is>
          <t>Ownership percentage</t>
        </is>
      </c>
      <c r="B16" s="4" t="inlineStr">
        <is>
          <t>1.10%</t>
        </is>
      </c>
    </row>
    <row r="17">
      <c r="A17" s="4" t="inlineStr">
        <is>
          <t>TA</t>
        </is>
      </c>
    </row>
    <row r="18">
      <c r="A18" s="3" t="inlineStr">
        <is>
          <t>Related Party Transaction [Line Items]</t>
        </is>
      </c>
    </row>
    <row r="19">
      <c r="A19" s="4" t="inlineStr">
        <is>
          <t>Ownership percentage</t>
        </is>
      </c>
      <c r="B19" s="4" t="inlineStr">
        <is>
          <t>4.50%</t>
        </is>
      </c>
    </row>
    <row r="20">
      <c r="A20" s="4" t="inlineStr">
        <is>
          <t>RMRM</t>
        </is>
      </c>
    </row>
    <row r="21">
      <c r="A21" s="3" t="inlineStr">
        <is>
          <t>Related Party Transaction [Line Items]</t>
        </is>
      </c>
    </row>
    <row r="22">
      <c r="A22" s="4" t="inlineStr">
        <is>
          <t>Ownership percentage</t>
        </is>
      </c>
      <c r="B22" s="4" t="inlineStr">
        <is>
          <t>2.40%</t>
        </is>
      </c>
    </row>
    <row r="23">
      <c r="A23" s="4" t="inlineStr">
        <is>
          <t>TRMT</t>
        </is>
      </c>
    </row>
    <row r="24">
      <c r="A24" s="3" t="inlineStr">
        <is>
          <t>Related Party Transaction [Line Items]</t>
        </is>
      </c>
    </row>
    <row r="25">
      <c r="A25" s="4" t="inlineStr">
        <is>
          <t>Ownership percentage</t>
        </is>
      </c>
      <c r="B25" s="4" t="inlineStr">
        <is>
          <t>19.40%</t>
        </is>
      </c>
    </row>
    <row r="26">
      <c r="A26" s="4" t="inlineStr">
        <is>
          <t>ABP Trust | Class A Common Stock</t>
        </is>
      </c>
    </row>
    <row r="27">
      <c r="A27" s="3" t="inlineStr">
        <is>
          <t>Related Party Transaction [Line Items]</t>
        </is>
      </c>
    </row>
    <row r="28">
      <c r="A28" s="4" t="inlineStr">
        <is>
          <t>Common stock shares outstanding (in shares)</t>
        </is>
      </c>
      <c r="B28" s="5" t="n">
        <v>160502</v>
      </c>
    </row>
    <row r="29">
      <c r="A29" s="4" t="inlineStr">
        <is>
          <t>ABP Trust | Class A Units</t>
        </is>
      </c>
    </row>
    <row r="30">
      <c r="A30" s="3" t="inlineStr">
        <is>
          <t>Related Party Transaction [Line Items]</t>
        </is>
      </c>
    </row>
    <row r="31">
      <c r="A31" s="4" t="inlineStr">
        <is>
          <t>Common stock shares outstanding (in shares)</t>
        </is>
      </c>
      <c r="B31" s="5" t="n">
        <v>15000000</v>
      </c>
    </row>
    <row r="32">
      <c r="A32" s="4" t="inlineStr">
        <is>
          <t>RMR LLC | TA</t>
        </is>
      </c>
    </row>
    <row r="33">
      <c r="A33" s="3" t="inlineStr">
        <is>
          <t>Related Party Transaction [Line Items]</t>
        </is>
      </c>
    </row>
    <row r="34">
      <c r="A34" s="4" t="inlineStr">
        <is>
          <t>Ownership percentage</t>
        </is>
      </c>
      <c r="B34" s="4" t="inlineStr">
        <is>
          <t>4.3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erson Transactions - Revenues from Related Partie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venue from related parties</t>
        </is>
      </c>
      <c r="B4" s="6" t="n">
        <v>145244</v>
      </c>
      <c r="C4" s="6" t="n">
        <v>138615</v>
      </c>
      <c r="D4" s="6" t="n">
        <v>433495</v>
      </c>
      <c r="E4" s="6" t="n">
        <v>438537</v>
      </c>
    </row>
    <row r="5">
      <c r="A5" s="4" t="inlineStr">
        <is>
          <t>Revenue from unrelated parties</t>
        </is>
      </c>
      <c r="B5" s="5" t="n">
        <v>0</v>
      </c>
      <c r="C5" s="5" t="n">
        <v>34</v>
      </c>
      <c r="D5" s="5" t="n">
        <v>259</v>
      </c>
      <c r="E5" s="5" t="n">
        <v>865</v>
      </c>
    </row>
    <row r="6">
      <c r="A6" s="4" t="inlineStr">
        <is>
          <t>Total revenues</t>
        </is>
      </c>
      <c r="B6" s="5" t="n">
        <v>145244</v>
      </c>
      <c r="C6" s="5" t="n">
        <v>138649</v>
      </c>
      <c r="D6" s="5" t="n">
        <v>433754</v>
      </c>
      <c r="E6" s="5" t="n">
        <v>439402</v>
      </c>
    </row>
    <row r="7">
      <c r="A7" s="4" t="inlineStr">
        <is>
          <t>Total management and advisory services revenues</t>
        </is>
      </c>
    </row>
    <row r="8">
      <c r="A8" s="3" t="inlineStr">
        <is>
          <t>Related Party Transaction [Line Items]</t>
        </is>
      </c>
    </row>
    <row r="9">
      <c r="A9" s="4" t="inlineStr">
        <is>
          <t>Revenue from related parties</t>
        </is>
      </c>
      <c r="B9" s="5" t="n">
        <v>45510</v>
      </c>
      <c r="C9" s="5" t="n">
        <v>39216</v>
      </c>
      <c r="D9" s="5" t="n">
        <v>128575</v>
      </c>
      <c r="E9" s="5" t="n">
        <v>130616</v>
      </c>
    </row>
    <row r="10">
      <c r="A10" s="4" t="inlineStr">
        <is>
          <t>Revenue from unrelated parties</t>
        </is>
      </c>
      <c r="B10" s="5" t="n">
        <v>0</v>
      </c>
      <c r="C10" s="5" t="n">
        <v>34</v>
      </c>
      <c r="D10" s="5" t="n">
        <v>259</v>
      </c>
      <c r="E10" s="5" t="n">
        <v>857</v>
      </c>
    </row>
    <row r="11">
      <c r="A11" s="4" t="inlineStr">
        <is>
          <t>Total revenues</t>
        </is>
      </c>
      <c r="B11" s="5" t="n">
        <v>45510</v>
      </c>
      <c r="C11" s="5" t="n">
        <v>39250</v>
      </c>
      <c r="D11" s="5" t="n">
        <v>128834</v>
      </c>
      <c r="E11" s="5" t="n">
        <v>131473</v>
      </c>
    </row>
    <row r="12">
      <c r="A12" s="4" t="inlineStr">
        <is>
          <t>Total reimbursable costs</t>
        </is>
      </c>
    </row>
    <row r="13">
      <c r="A13" s="3" t="inlineStr">
        <is>
          <t>Related Party Transaction [Line Items]</t>
        </is>
      </c>
    </row>
    <row r="14">
      <c r="A14" s="4" t="inlineStr">
        <is>
          <t>Revenue from related parties</t>
        </is>
      </c>
      <c r="B14" s="5" t="n">
        <v>99734</v>
      </c>
      <c r="C14" s="5" t="n">
        <v>99399</v>
      </c>
      <c r="D14" s="5" t="n">
        <v>304920</v>
      </c>
      <c r="E14" s="5" t="n">
        <v>307921</v>
      </c>
    </row>
    <row r="15">
      <c r="A15" s="4" t="inlineStr">
        <is>
          <t>Revenue from unrelated parties</t>
        </is>
      </c>
      <c r="B15" s="5" t="n">
        <v>0</v>
      </c>
      <c r="C15" s="5" t="n">
        <v>0</v>
      </c>
      <c r="D15" s="5" t="n">
        <v>0</v>
      </c>
      <c r="E15" s="5" t="n">
        <v>8</v>
      </c>
    </row>
    <row r="16">
      <c r="A16" s="4" t="inlineStr">
        <is>
          <t>Total revenues</t>
        </is>
      </c>
      <c r="B16" s="5" t="n">
        <v>99734</v>
      </c>
      <c r="C16" s="5" t="n">
        <v>99399</v>
      </c>
      <c r="D16" s="5" t="n">
        <v>304920</v>
      </c>
      <c r="E16" s="5" t="n">
        <v>307929</v>
      </c>
    </row>
    <row r="17">
      <c r="A17" s="4" t="inlineStr">
        <is>
          <t>Managed Public Real Estate Capital</t>
        </is>
      </c>
    </row>
    <row r="18">
      <c r="A18" s="3" t="inlineStr">
        <is>
          <t>Related Party Transaction [Line Items]</t>
        </is>
      </c>
    </row>
    <row r="19">
      <c r="A19" s="4" t="inlineStr">
        <is>
          <t>Revenue from related parties</t>
        </is>
      </c>
      <c r="B19" s="5" t="n">
        <v>128915</v>
      </c>
      <c r="C19" s="5" t="n">
        <v>125269</v>
      </c>
      <c r="D19" s="5" t="n">
        <v>388518</v>
      </c>
      <c r="E19" s="5" t="n">
        <v>397034</v>
      </c>
    </row>
    <row r="20">
      <c r="A20" s="4" t="inlineStr">
        <is>
          <t>Managed Public Real Estate Capital | Total management and advisory services revenues</t>
        </is>
      </c>
    </row>
    <row r="21">
      <c r="A21" s="3" t="inlineStr">
        <is>
          <t>Related Party Transaction [Line Items]</t>
        </is>
      </c>
    </row>
    <row r="22">
      <c r="A22" s="4" t="inlineStr">
        <is>
          <t>Revenue from related parties</t>
        </is>
      </c>
      <c r="B22" s="5" t="n">
        <v>36396</v>
      </c>
      <c r="C22" s="5" t="n">
        <v>32742</v>
      </c>
      <c r="D22" s="5" t="n">
        <v>104745</v>
      </c>
      <c r="E22" s="5" t="n">
        <v>109441</v>
      </c>
    </row>
    <row r="23">
      <c r="A23" s="4" t="inlineStr">
        <is>
          <t>Managed Public Real Estate Capital | Total reimbursable costs</t>
        </is>
      </c>
    </row>
    <row r="24">
      <c r="A24" s="3" t="inlineStr">
        <is>
          <t>Related Party Transaction [Line Items]</t>
        </is>
      </c>
    </row>
    <row r="25">
      <c r="A25" s="4" t="inlineStr">
        <is>
          <t>Revenue from related parties</t>
        </is>
      </c>
      <c r="B25" s="5" t="n">
        <v>92519</v>
      </c>
      <c r="C25" s="5" t="n">
        <v>92527</v>
      </c>
      <c r="D25" s="5" t="n">
        <v>283773</v>
      </c>
      <c r="E25" s="5" t="n">
        <v>287593</v>
      </c>
    </row>
    <row r="26">
      <c r="A26" s="4" t="inlineStr">
        <is>
          <t>Managed Equity REITs</t>
        </is>
      </c>
    </row>
    <row r="27">
      <c r="A27" s="3" t="inlineStr">
        <is>
          <t>Related Party Transaction [Line Items]</t>
        </is>
      </c>
    </row>
    <row r="28">
      <c r="A28" s="4" t="inlineStr">
        <is>
          <t>Revenue from related parties</t>
        </is>
      </c>
      <c r="B28" s="5" t="n">
        <v>126030</v>
      </c>
      <c r="C28" s="5" t="n">
        <v>124105</v>
      </c>
      <c r="D28" s="5" t="n">
        <v>380719</v>
      </c>
      <c r="E28" s="5" t="n">
        <v>392961</v>
      </c>
    </row>
    <row r="29">
      <c r="A29" s="4" t="inlineStr">
        <is>
          <t>Managed Equity REITs | Total management and advisory services revenues</t>
        </is>
      </c>
    </row>
    <row r="30">
      <c r="A30" s="3" t="inlineStr">
        <is>
          <t>Related Party Transaction [Line Items]</t>
        </is>
      </c>
    </row>
    <row r="31">
      <c r="A31" s="4" t="inlineStr">
        <is>
          <t>Revenue from related parties</t>
        </is>
      </c>
      <c r="B31" s="5" t="n">
        <v>35262</v>
      </c>
      <c r="C31" s="5" t="n">
        <v>32117</v>
      </c>
      <c r="D31" s="5" t="n">
        <v>101276</v>
      </c>
      <c r="E31" s="5" t="n">
        <v>107189</v>
      </c>
    </row>
    <row r="32">
      <c r="A32" s="4" t="inlineStr">
        <is>
          <t>Managed Equity REITs | Total reimbursable costs</t>
        </is>
      </c>
    </row>
    <row r="33">
      <c r="A33" s="3" t="inlineStr">
        <is>
          <t>Related Party Transaction [Line Items]</t>
        </is>
      </c>
    </row>
    <row r="34">
      <c r="A34" s="4" t="inlineStr">
        <is>
          <t>Revenue from related parties</t>
        </is>
      </c>
      <c r="B34" s="5" t="n">
        <v>90768</v>
      </c>
      <c r="C34" s="5" t="n">
        <v>91988</v>
      </c>
      <c r="D34" s="5" t="n">
        <v>279443</v>
      </c>
      <c r="E34" s="5" t="n">
        <v>285772</v>
      </c>
    </row>
    <row r="35">
      <c r="A35" s="4" t="inlineStr">
        <is>
          <t>DHC</t>
        </is>
      </c>
    </row>
    <row r="36">
      <c r="A36" s="3" t="inlineStr">
        <is>
          <t>Related Party Transaction [Line Items]</t>
        </is>
      </c>
    </row>
    <row r="37">
      <c r="A37" s="4" t="inlineStr">
        <is>
          <t>Revenue from related parties</t>
        </is>
      </c>
      <c r="B37" s="5" t="n">
        <v>42421</v>
      </c>
      <c r="C37" s="5" t="n">
        <v>43472</v>
      </c>
      <c r="D37" s="5" t="n">
        <v>133180</v>
      </c>
      <c r="E37" s="5" t="n">
        <v>128076</v>
      </c>
    </row>
    <row r="38">
      <c r="A38" s="4" t="inlineStr">
        <is>
          <t>DHC | Total management and advisory services revenues</t>
        </is>
      </c>
    </row>
    <row r="39">
      <c r="A39" s="3" t="inlineStr">
        <is>
          <t>Related Party Transaction [Line Items]</t>
        </is>
      </c>
    </row>
    <row r="40">
      <c r="A40" s="4" t="inlineStr">
        <is>
          <t>Revenue from related parties</t>
        </is>
      </c>
      <c r="B40" s="5" t="n">
        <v>9699</v>
      </c>
      <c r="C40" s="5" t="n">
        <v>8435</v>
      </c>
      <c r="D40" s="5" t="n">
        <v>27273</v>
      </c>
      <c r="E40" s="5" t="n">
        <v>27535</v>
      </c>
    </row>
    <row r="41">
      <c r="A41" s="4" t="inlineStr">
        <is>
          <t>DHC | Total reimbursable costs</t>
        </is>
      </c>
    </row>
    <row r="42">
      <c r="A42" s="3" t="inlineStr">
        <is>
          <t>Related Party Transaction [Line Items]</t>
        </is>
      </c>
    </row>
    <row r="43">
      <c r="A43" s="4" t="inlineStr">
        <is>
          <t>Revenue from related parties</t>
        </is>
      </c>
      <c r="B43" s="5" t="n">
        <v>32722</v>
      </c>
      <c r="C43" s="5" t="n">
        <v>35037</v>
      </c>
      <c r="D43" s="5" t="n">
        <v>105907</v>
      </c>
      <c r="E43" s="5" t="n">
        <v>100541</v>
      </c>
    </row>
    <row r="44">
      <c r="A44" s="4" t="inlineStr">
        <is>
          <t>ILPT</t>
        </is>
      </c>
    </row>
    <row r="45">
      <c r="A45" s="3" t="inlineStr">
        <is>
          <t>Related Party Transaction [Line Items]</t>
        </is>
      </c>
    </row>
    <row r="46">
      <c r="A46" s="4" t="inlineStr">
        <is>
          <t>Revenue from related parties</t>
        </is>
      </c>
      <c r="B46" s="5" t="n">
        <v>8962</v>
      </c>
      <c r="C46" s="5" t="n">
        <v>10034</v>
      </c>
      <c r="D46" s="5" t="n">
        <v>27676</v>
      </c>
      <c r="E46" s="5" t="n">
        <v>36649</v>
      </c>
    </row>
    <row r="47">
      <c r="A47" s="4" t="inlineStr">
        <is>
          <t>ILPT | Total management and advisory services revenues</t>
        </is>
      </c>
    </row>
    <row r="48">
      <c r="A48" s="3" t="inlineStr">
        <is>
          <t>Related Party Transaction [Line Items]</t>
        </is>
      </c>
    </row>
    <row r="49">
      <c r="A49" s="4" t="inlineStr">
        <is>
          <t>Revenue from related parties</t>
        </is>
      </c>
      <c r="B49" s="5" t="n">
        <v>4243</v>
      </c>
      <c r="C49" s="5" t="n">
        <v>5212</v>
      </c>
      <c r="D49" s="5" t="n">
        <v>13290</v>
      </c>
      <c r="E49" s="5" t="n">
        <v>16091</v>
      </c>
    </row>
    <row r="50">
      <c r="A50" s="4" t="inlineStr">
        <is>
          <t>ILPT | Total reimbursable costs</t>
        </is>
      </c>
    </row>
    <row r="51">
      <c r="A51" s="3" t="inlineStr">
        <is>
          <t>Related Party Transaction [Line Items]</t>
        </is>
      </c>
    </row>
    <row r="52">
      <c r="A52" s="4" t="inlineStr">
        <is>
          <t>Revenue from related parties</t>
        </is>
      </c>
      <c r="B52" s="5" t="n">
        <v>4719</v>
      </c>
      <c r="C52" s="5" t="n">
        <v>4822</v>
      </c>
      <c r="D52" s="5" t="n">
        <v>14386</v>
      </c>
      <c r="E52" s="5" t="n">
        <v>20558</v>
      </c>
    </row>
    <row r="53">
      <c r="A53" s="4" t="inlineStr">
        <is>
          <t>OPI</t>
        </is>
      </c>
    </row>
    <row r="54">
      <c r="A54" s="3" t="inlineStr">
        <is>
          <t>Related Party Transaction [Line Items]</t>
        </is>
      </c>
    </row>
    <row r="55">
      <c r="A55" s="4" t="inlineStr">
        <is>
          <t>Revenue from related parties</t>
        </is>
      </c>
      <c r="B55" s="5" t="n">
        <v>59847</v>
      </c>
      <c r="C55" s="5" t="n">
        <v>58443</v>
      </c>
      <c r="D55" s="5" t="n">
        <v>175199</v>
      </c>
      <c r="E55" s="5" t="n">
        <v>179895</v>
      </c>
    </row>
    <row r="56">
      <c r="A56" s="4" t="inlineStr">
        <is>
          <t>OPI | Total management and advisory services revenues</t>
        </is>
      </c>
    </row>
    <row r="57">
      <c r="A57" s="3" t="inlineStr">
        <is>
          <t>Related Party Transaction [Line Items]</t>
        </is>
      </c>
    </row>
    <row r="58">
      <c r="A58" s="4" t="inlineStr">
        <is>
          <t>Revenue from related parties</t>
        </is>
      </c>
      <c r="B58" s="5" t="n">
        <v>9320</v>
      </c>
      <c r="C58" s="5" t="n">
        <v>9157</v>
      </c>
      <c r="D58" s="5" t="n">
        <v>27215</v>
      </c>
      <c r="E58" s="5" t="n">
        <v>28800</v>
      </c>
    </row>
    <row r="59">
      <c r="A59" s="4" t="inlineStr">
        <is>
          <t>OPI | Total reimbursable costs</t>
        </is>
      </c>
    </row>
    <row r="60">
      <c r="A60" s="3" t="inlineStr">
        <is>
          <t>Related Party Transaction [Line Items]</t>
        </is>
      </c>
    </row>
    <row r="61">
      <c r="A61" s="4" t="inlineStr">
        <is>
          <t>Revenue from related parties</t>
        </is>
      </c>
      <c r="B61" s="5" t="n">
        <v>50527</v>
      </c>
      <c r="C61" s="5" t="n">
        <v>49286</v>
      </c>
      <c r="D61" s="5" t="n">
        <v>147984</v>
      </c>
      <c r="E61" s="5" t="n">
        <v>151095</v>
      </c>
    </row>
    <row r="62">
      <c r="A62" s="4" t="inlineStr">
        <is>
          <t>SVC</t>
        </is>
      </c>
    </row>
    <row r="63">
      <c r="A63" s="3" t="inlineStr">
        <is>
          <t>Related Party Transaction [Line Items]</t>
        </is>
      </c>
    </row>
    <row r="64">
      <c r="A64" s="4" t="inlineStr">
        <is>
          <t>Revenue from related parties</t>
        </is>
      </c>
      <c r="B64" s="5" t="n">
        <v>14800</v>
      </c>
      <c r="C64" s="5" t="n">
        <v>12156</v>
      </c>
      <c r="D64" s="5" t="n">
        <v>44664</v>
      </c>
      <c r="E64" s="5" t="n">
        <v>48341</v>
      </c>
    </row>
    <row r="65">
      <c r="A65" s="4" t="inlineStr">
        <is>
          <t>SVC | Total management and advisory services revenues</t>
        </is>
      </c>
    </row>
    <row r="66">
      <c r="A66" s="3" t="inlineStr">
        <is>
          <t>Related Party Transaction [Line Items]</t>
        </is>
      </c>
    </row>
    <row r="67">
      <c r="A67" s="4" t="inlineStr">
        <is>
          <t>Revenue from related parties</t>
        </is>
      </c>
      <c r="B67" s="5" t="n">
        <v>12000</v>
      </c>
      <c r="C67" s="5" t="n">
        <v>9313</v>
      </c>
      <c r="D67" s="5" t="n">
        <v>33498</v>
      </c>
      <c r="E67" s="5" t="n">
        <v>34763</v>
      </c>
    </row>
    <row r="68">
      <c r="A68" s="4" t="inlineStr">
        <is>
          <t>SVC | Total reimbursable costs</t>
        </is>
      </c>
    </row>
    <row r="69">
      <c r="A69" s="3" t="inlineStr">
        <is>
          <t>Related Party Transaction [Line Items]</t>
        </is>
      </c>
    </row>
    <row r="70">
      <c r="A70" s="4" t="inlineStr">
        <is>
          <t>Revenue from related parties</t>
        </is>
      </c>
      <c r="B70" s="5" t="n">
        <v>2800</v>
      </c>
      <c r="C70" s="5" t="n">
        <v>2843</v>
      </c>
      <c r="D70" s="5" t="n">
        <v>11166</v>
      </c>
      <c r="E70" s="5" t="n">
        <v>13578</v>
      </c>
    </row>
    <row r="71">
      <c r="A71" s="4" t="inlineStr">
        <is>
          <t>RMRM</t>
        </is>
      </c>
    </row>
    <row r="72">
      <c r="A72" s="3" t="inlineStr">
        <is>
          <t>Related Party Transaction [Line Items]</t>
        </is>
      </c>
    </row>
    <row r="73">
      <c r="A73" s="4" t="inlineStr">
        <is>
          <t>Revenue from related parties</t>
        </is>
      </c>
      <c r="B73" s="5" t="n">
        <v>1290</v>
      </c>
      <c r="C73" s="5" t="n">
        <v>585</v>
      </c>
      <c r="D73" s="5" t="n">
        <v>3531</v>
      </c>
      <c r="E73" s="5" t="n">
        <v>2139</v>
      </c>
    </row>
    <row r="74">
      <c r="A74" s="4" t="inlineStr">
        <is>
          <t>RMRM | Total management and advisory services revenues</t>
        </is>
      </c>
    </row>
    <row r="75">
      <c r="A75" s="3" t="inlineStr">
        <is>
          <t>Related Party Transaction [Line Items]</t>
        </is>
      </c>
    </row>
    <row r="76">
      <c r="A76" s="4" t="inlineStr">
        <is>
          <t>Revenue from related parties</t>
        </is>
      </c>
      <c r="B76" s="5" t="n">
        <v>757</v>
      </c>
      <c r="C76" s="5" t="n">
        <v>585</v>
      </c>
      <c r="D76" s="5" t="n">
        <v>2057</v>
      </c>
      <c r="E76" s="5" t="n">
        <v>2139</v>
      </c>
    </row>
    <row r="77">
      <c r="A77" s="4" t="inlineStr">
        <is>
          <t>RMRM | Total reimbursable costs</t>
        </is>
      </c>
    </row>
    <row r="78">
      <c r="A78" s="3" t="inlineStr">
        <is>
          <t>Related Party Transaction [Line Items]</t>
        </is>
      </c>
    </row>
    <row r="79">
      <c r="A79" s="4" t="inlineStr">
        <is>
          <t>Revenue from related parties</t>
        </is>
      </c>
      <c r="B79" s="5" t="n">
        <v>533</v>
      </c>
      <c r="C79" s="5" t="n">
        <v>0</v>
      </c>
      <c r="D79" s="5" t="n">
        <v>1474</v>
      </c>
      <c r="E79" s="5" t="n">
        <v>0</v>
      </c>
    </row>
    <row r="80">
      <c r="A80" s="4" t="inlineStr">
        <is>
          <t>TRMT</t>
        </is>
      </c>
    </row>
    <row r="81">
      <c r="A81" s="3" t="inlineStr">
        <is>
          <t>Related Party Transaction [Line Items]</t>
        </is>
      </c>
    </row>
    <row r="82">
      <c r="A82" s="4" t="inlineStr">
        <is>
          <t>Revenue from related parties</t>
        </is>
      </c>
      <c r="B82" s="5" t="n">
        <v>1595</v>
      </c>
      <c r="C82" s="5" t="n">
        <v>579</v>
      </c>
      <c r="D82" s="5" t="n">
        <v>4268</v>
      </c>
      <c r="E82" s="5" t="n">
        <v>1934</v>
      </c>
    </row>
    <row r="83">
      <c r="A83" s="4" t="inlineStr">
        <is>
          <t>TRMT | Total management and advisory services revenues</t>
        </is>
      </c>
    </row>
    <row r="84">
      <c r="A84" s="3" t="inlineStr">
        <is>
          <t>Related Party Transaction [Line Items]</t>
        </is>
      </c>
    </row>
    <row r="85">
      <c r="A85" s="4" t="inlineStr">
        <is>
          <t>Revenue from related parties</t>
        </is>
      </c>
      <c r="B85" s="5" t="n">
        <v>377</v>
      </c>
      <c r="C85" s="5" t="n">
        <v>40</v>
      </c>
      <c r="D85" s="5" t="n">
        <v>1412</v>
      </c>
      <c r="E85" s="5" t="n">
        <v>113</v>
      </c>
    </row>
    <row r="86">
      <c r="A86" s="4" t="inlineStr">
        <is>
          <t>TRMT | Total reimbursable costs</t>
        </is>
      </c>
    </row>
    <row r="87">
      <c r="A87" s="3" t="inlineStr">
        <is>
          <t>Related Party Transaction [Line Items]</t>
        </is>
      </c>
    </row>
    <row r="88">
      <c r="A88" s="4" t="inlineStr">
        <is>
          <t>Revenue from related parties</t>
        </is>
      </c>
      <c r="B88" s="5" t="n">
        <v>1218</v>
      </c>
      <c r="C88" s="5" t="n">
        <v>539</v>
      </c>
      <c r="D88" s="5" t="n">
        <v>2856</v>
      </c>
      <c r="E88" s="5" t="n">
        <v>1821</v>
      </c>
    </row>
    <row r="89">
      <c r="A89" s="4" t="inlineStr">
        <is>
          <t>Managed Private Real Estate Capital</t>
        </is>
      </c>
    </row>
    <row r="90">
      <c r="A90" s="3" t="inlineStr">
        <is>
          <t>Related Party Transaction [Line Items]</t>
        </is>
      </c>
    </row>
    <row r="91">
      <c r="A91" s="4" t="inlineStr">
        <is>
          <t>Revenue from related parties</t>
        </is>
      </c>
      <c r="B91" s="5" t="n">
        <v>9024</v>
      </c>
      <c r="C91" s="5" t="n">
        <v>7780</v>
      </c>
      <c r="D91" s="5" t="n">
        <v>25954</v>
      </c>
      <c r="E91" s="5" t="n">
        <v>23052</v>
      </c>
    </row>
    <row r="92">
      <c r="A92" s="4" t="inlineStr">
        <is>
          <t>Managed Private Real Estate Capital | Total management and advisory services revenues</t>
        </is>
      </c>
    </row>
    <row r="93">
      <c r="A93" s="3" t="inlineStr">
        <is>
          <t>Related Party Transaction [Line Items]</t>
        </is>
      </c>
    </row>
    <row r="94">
      <c r="A94" s="4" t="inlineStr">
        <is>
          <t>Revenue from related parties</t>
        </is>
      </c>
      <c r="B94" s="5" t="n">
        <v>2138</v>
      </c>
      <c r="C94" s="5" t="n">
        <v>1197</v>
      </c>
      <c r="D94" s="5" t="n">
        <v>5842</v>
      </c>
      <c r="E94" s="5" t="n">
        <v>3475</v>
      </c>
    </row>
    <row r="95">
      <c r="A95" s="4" t="inlineStr">
        <is>
          <t>Managed Private Real Estate Capital | Total reimbursable costs</t>
        </is>
      </c>
    </row>
    <row r="96">
      <c r="A96" s="3" t="inlineStr">
        <is>
          <t>Related Party Transaction [Line Items]</t>
        </is>
      </c>
    </row>
    <row r="97">
      <c r="A97" s="4" t="inlineStr">
        <is>
          <t>Revenue from related parties</t>
        </is>
      </c>
      <c r="B97" s="5" t="n">
        <v>6886</v>
      </c>
      <c r="C97" s="5" t="n">
        <v>6583</v>
      </c>
      <c r="D97" s="5" t="n">
        <v>20112</v>
      </c>
      <c r="E97" s="5" t="n">
        <v>19577</v>
      </c>
    </row>
    <row r="98">
      <c r="A98" s="4" t="inlineStr">
        <is>
          <t>ABP Trust</t>
        </is>
      </c>
    </row>
    <row r="99">
      <c r="A99" s="3" t="inlineStr">
        <is>
          <t>Related Party Transaction [Line Items]</t>
        </is>
      </c>
    </row>
    <row r="100">
      <c r="A100" s="4" t="inlineStr">
        <is>
          <t>Revenue from related parties</t>
        </is>
      </c>
      <c r="B100" s="5" t="n">
        <v>6530</v>
      </c>
      <c r="C100" s="5" t="n">
        <v>3024</v>
      </c>
      <c r="D100" s="5" t="n">
        <v>19193</v>
      </c>
      <c r="E100" s="5" t="n">
        <v>9195</v>
      </c>
    </row>
    <row r="101">
      <c r="A101" s="4" t="inlineStr">
        <is>
          <t>ABP Trust | Total management and advisory services revenues</t>
        </is>
      </c>
    </row>
    <row r="102">
      <c r="A102" s="3" t="inlineStr">
        <is>
          <t>Related Party Transaction [Line Items]</t>
        </is>
      </c>
    </row>
    <row r="103">
      <c r="A103" s="4" t="inlineStr">
        <is>
          <t>Revenue from related parties</t>
        </is>
      </c>
      <c r="B103" s="5" t="n">
        <v>1073</v>
      </c>
      <c r="C103" s="5" t="n">
        <v>346</v>
      </c>
      <c r="D103" s="5" t="n">
        <v>3171</v>
      </c>
      <c r="E103" s="5" t="n">
        <v>918</v>
      </c>
    </row>
    <row r="104">
      <c r="A104" s="4" t="inlineStr">
        <is>
          <t>ABP Trust | Total reimbursable costs</t>
        </is>
      </c>
    </row>
    <row r="105">
      <c r="A105" s="3" t="inlineStr">
        <is>
          <t>Related Party Transaction [Line Items]</t>
        </is>
      </c>
    </row>
    <row r="106">
      <c r="A106" s="4" t="inlineStr">
        <is>
          <t>Revenue from related parties</t>
        </is>
      </c>
      <c r="B106" s="5" t="n">
        <v>5457</v>
      </c>
      <c r="C106" s="5" t="n">
        <v>2678</v>
      </c>
      <c r="D106" s="5" t="n">
        <v>16022</v>
      </c>
      <c r="E106" s="5" t="n">
        <v>8277</v>
      </c>
    </row>
    <row r="107">
      <c r="A107" s="4" t="inlineStr">
        <is>
          <t>Other private entities</t>
        </is>
      </c>
    </row>
    <row r="108">
      <c r="A108" s="3" t="inlineStr">
        <is>
          <t>Related Party Transaction [Line Items]</t>
        </is>
      </c>
    </row>
    <row r="109">
      <c r="A109" s="4" t="inlineStr">
        <is>
          <t>Revenue from related parties</t>
        </is>
      </c>
      <c r="B109" s="5" t="n">
        <v>2494</v>
      </c>
      <c r="C109" s="5" t="n">
        <v>4756</v>
      </c>
      <c r="D109" s="5" t="n">
        <v>6761</v>
      </c>
      <c r="E109" s="5" t="n">
        <v>13857</v>
      </c>
    </row>
    <row r="110">
      <c r="A110" s="4" t="inlineStr">
        <is>
          <t>Other private entities | Total management and advisory services revenues</t>
        </is>
      </c>
    </row>
    <row r="111">
      <c r="A111" s="3" t="inlineStr">
        <is>
          <t>Related Party Transaction [Line Items]</t>
        </is>
      </c>
    </row>
    <row r="112">
      <c r="A112" s="4" t="inlineStr">
        <is>
          <t>Revenue from related parties</t>
        </is>
      </c>
      <c r="B112" s="5" t="n">
        <v>1065</v>
      </c>
      <c r="C112" s="5" t="n">
        <v>851</v>
      </c>
      <c r="D112" s="5" t="n">
        <v>2671</v>
      </c>
      <c r="E112" s="5" t="n">
        <v>2557</v>
      </c>
    </row>
    <row r="113">
      <c r="A113" s="4" t="inlineStr">
        <is>
          <t>Other private entities | Total reimbursable costs</t>
        </is>
      </c>
    </row>
    <row r="114">
      <c r="A114" s="3" t="inlineStr">
        <is>
          <t>Related Party Transaction [Line Items]</t>
        </is>
      </c>
    </row>
    <row r="115">
      <c r="A115" s="4" t="inlineStr">
        <is>
          <t>Revenue from related parties</t>
        </is>
      </c>
      <c r="B115" s="5" t="n">
        <v>1429</v>
      </c>
      <c r="C115" s="5" t="n">
        <v>3905</v>
      </c>
      <c r="D115" s="5" t="n">
        <v>4090</v>
      </c>
      <c r="E115" s="5" t="n">
        <v>11300</v>
      </c>
    </row>
    <row r="116">
      <c r="A116" s="4" t="inlineStr">
        <is>
          <t>Managed Operators</t>
        </is>
      </c>
    </row>
    <row r="117">
      <c r="A117" s="3" t="inlineStr">
        <is>
          <t>Related Party Transaction [Line Items]</t>
        </is>
      </c>
    </row>
    <row r="118">
      <c r="A118" s="4" t="inlineStr">
        <is>
          <t>Revenue from related parties</t>
        </is>
      </c>
      <c r="B118" s="5" t="n">
        <v>7305</v>
      </c>
      <c r="C118" s="5" t="n">
        <v>5566</v>
      </c>
      <c r="D118" s="5" t="n">
        <v>19023</v>
      </c>
      <c r="E118" s="5" t="n">
        <v>18451</v>
      </c>
    </row>
    <row r="119">
      <c r="A119" s="4" t="inlineStr">
        <is>
          <t>Managed Operators | Total management and advisory services revenues</t>
        </is>
      </c>
    </row>
    <row r="120">
      <c r="A120" s="3" t="inlineStr">
        <is>
          <t>Related Party Transaction [Line Items]</t>
        </is>
      </c>
    </row>
    <row r="121">
      <c r="A121" s="4" t="inlineStr">
        <is>
          <t>Revenue from related parties</t>
        </is>
      </c>
      <c r="B121" s="5" t="n">
        <v>6976</v>
      </c>
      <c r="C121" s="5" t="n">
        <v>5277</v>
      </c>
      <c r="D121" s="5" t="n">
        <v>17988</v>
      </c>
      <c r="E121" s="5" t="n">
        <v>17700</v>
      </c>
    </row>
    <row r="122">
      <c r="A122" s="4" t="inlineStr">
        <is>
          <t>Managed Operators | Total reimbursable costs</t>
        </is>
      </c>
    </row>
    <row r="123">
      <c r="A123" s="3" t="inlineStr">
        <is>
          <t>Related Party Transaction [Line Items]</t>
        </is>
      </c>
    </row>
    <row r="124">
      <c r="A124" s="4" t="inlineStr">
        <is>
          <t>Revenue from related parties</t>
        </is>
      </c>
      <c r="B124" s="5" t="n">
        <v>329</v>
      </c>
      <c r="C124" s="5" t="n">
        <v>289</v>
      </c>
      <c r="D124" s="5" t="n">
        <v>1035</v>
      </c>
      <c r="E124" s="5" t="n">
        <v>751</v>
      </c>
    </row>
    <row r="125">
      <c r="A125" s="4" t="inlineStr">
        <is>
          <t>Five Star</t>
        </is>
      </c>
    </row>
    <row r="126">
      <c r="A126" s="3" t="inlineStr">
        <is>
          <t>Related Party Transaction [Line Items]</t>
        </is>
      </c>
    </row>
    <row r="127">
      <c r="A127" s="4" t="inlineStr">
        <is>
          <t>Revenue from related parties</t>
        </is>
      </c>
      <c r="B127" s="5" t="n">
        <v>1898</v>
      </c>
      <c r="C127" s="5" t="n">
        <v>2227</v>
      </c>
      <c r="D127" s="5" t="n">
        <v>5862</v>
      </c>
      <c r="E127" s="5" t="n">
        <v>6953</v>
      </c>
    </row>
    <row r="128">
      <c r="A128" s="4" t="inlineStr">
        <is>
          <t>Five Star | Total management and advisory services revenues</t>
        </is>
      </c>
    </row>
    <row r="129">
      <c r="A129" s="3" t="inlineStr">
        <is>
          <t>Related Party Transaction [Line Items]</t>
        </is>
      </c>
    </row>
    <row r="130">
      <c r="A130" s="4" t="inlineStr">
        <is>
          <t>Revenue from related parties</t>
        </is>
      </c>
      <c r="B130" s="5" t="n">
        <v>1794</v>
      </c>
      <c r="C130" s="5" t="n">
        <v>2123</v>
      </c>
      <c r="D130" s="5" t="n">
        <v>5573</v>
      </c>
      <c r="E130" s="5" t="n">
        <v>6726</v>
      </c>
    </row>
    <row r="131">
      <c r="A131" s="4" t="inlineStr">
        <is>
          <t>Five Star | Total reimbursable costs</t>
        </is>
      </c>
    </row>
    <row r="132">
      <c r="A132" s="3" t="inlineStr">
        <is>
          <t>Related Party Transaction [Line Items]</t>
        </is>
      </c>
    </row>
    <row r="133">
      <c r="A133" s="4" t="inlineStr">
        <is>
          <t>Revenue from related parties</t>
        </is>
      </c>
      <c r="B133" s="5" t="n">
        <v>104</v>
      </c>
      <c r="C133" s="5" t="n">
        <v>104</v>
      </c>
      <c r="D133" s="5" t="n">
        <v>289</v>
      </c>
      <c r="E133" s="5" t="n">
        <v>227</v>
      </c>
    </row>
    <row r="134">
      <c r="A134" s="4" t="inlineStr">
        <is>
          <t>Sonesta</t>
        </is>
      </c>
    </row>
    <row r="135">
      <c r="A135" s="3" t="inlineStr">
        <is>
          <t>Related Party Transaction [Line Items]</t>
        </is>
      </c>
    </row>
    <row r="136">
      <c r="A136" s="4" t="inlineStr">
        <is>
          <t>Revenue from related parties</t>
        </is>
      </c>
      <c r="B136" s="5" t="n">
        <v>1613</v>
      </c>
      <c r="C136" s="5" t="n">
        <v>209</v>
      </c>
      <c r="D136" s="5" t="n">
        <v>2681</v>
      </c>
      <c r="E136" s="5" t="n">
        <v>1477</v>
      </c>
    </row>
    <row r="137">
      <c r="A137" s="4" t="inlineStr">
        <is>
          <t>Sonesta | Total management and advisory services revenues</t>
        </is>
      </c>
    </row>
    <row r="138">
      <c r="A138" s="3" t="inlineStr">
        <is>
          <t>Related Party Transaction [Line Items]</t>
        </is>
      </c>
    </row>
    <row r="139">
      <c r="A139" s="4" t="inlineStr">
        <is>
          <t>Revenue from related parties</t>
        </is>
      </c>
      <c r="B139" s="5" t="n">
        <v>1522</v>
      </c>
      <c r="C139" s="5" t="n">
        <v>113</v>
      </c>
      <c r="D139" s="5" t="n">
        <v>2511</v>
      </c>
      <c r="E139" s="5" t="n">
        <v>1259</v>
      </c>
    </row>
    <row r="140">
      <c r="A140" s="4" t="inlineStr">
        <is>
          <t>Sonesta | Total reimbursable costs</t>
        </is>
      </c>
    </row>
    <row r="141">
      <c r="A141" s="3" t="inlineStr">
        <is>
          <t>Related Party Transaction [Line Items]</t>
        </is>
      </c>
    </row>
    <row r="142">
      <c r="A142" s="4" t="inlineStr">
        <is>
          <t>Revenue from related parties</t>
        </is>
      </c>
      <c r="B142" s="5" t="n">
        <v>91</v>
      </c>
      <c r="C142" s="5" t="n">
        <v>96</v>
      </c>
      <c r="D142" s="5" t="n">
        <v>170</v>
      </c>
      <c r="E142" s="5" t="n">
        <v>218</v>
      </c>
    </row>
    <row r="143">
      <c r="A143" s="4" t="inlineStr">
        <is>
          <t>TA</t>
        </is>
      </c>
    </row>
    <row r="144">
      <c r="A144" s="3" t="inlineStr">
        <is>
          <t>Related Party Transaction [Line Items]</t>
        </is>
      </c>
    </row>
    <row r="145">
      <c r="A145" s="4" t="inlineStr">
        <is>
          <t>Revenue from related parties</t>
        </is>
      </c>
      <c r="B145" s="5" t="n">
        <v>3794</v>
      </c>
      <c r="C145" s="5" t="n">
        <v>3130</v>
      </c>
      <c r="D145" s="5" t="n">
        <v>10480</v>
      </c>
      <c r="E145" s="5" t="n">
        <v>10021</v>
      </c>
    </row>
    <row r="146">
      <c r="A146" s="4" t="inlineStr">
        <is>
          <t>TA | Total management and advisory services revenues</t>
        </is>
      </c>
    </row>
    <row r="147">
      <c r="A147" s="3" t="inlineStr">
        <is>
          <t>Related Party Transaction [Line Items]</t>
        </is>
      </c>
    </row>
    <row r="148">
      <c r="A148" s="4" t="inlineStr">
        <is>
          <t>Revenue from related parties</t>
        </is>
      </c>
      <c r="B148" s="5" t="n">
        <v>3660</v>
      </c>
      <c r="C148" s="5" t="n">
        <v>3041</v>
      </c>
      <c r="D148" s="5" t="n">
        <v>9904</v>
      </c>
      <c r="E148" s="5" t="n">
        <v>9715</v>
      </c>
    </row>
    <row r="149">
      <c r="A149" s="4" t="inlineStr">
        <is>
          <t>TA | Total reimbursable costs</t>
        </is>
      </c>
    </row>
    <row r="150">
      <c r="A150" s="3" t="inlineStr">
        <is>
          <t>Related Party Transaction [Line Items]</t>
        </is>
      </c>
    </row>
    <row r="151">
      <c r="A151" s="4" t="inlineStr">
        <is>
          <t>Revenue from related parties</t>
        </is>
      </c>
      <c r="B151" s="6" t="n">
        <v>134</v>
      </c>
      <c r="C151" s="6" t="n">
        <v>89</v>
      </c>
      <c r="D151" s="6" t="n">
        <v>576</v>
      </c>
      <c r="E151" s="6" t="n">
        <v>3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erson Transactions - Amount Due from Related Parties (Details) - USD ($) $ in Thousands</t>
        </is>
      </c>
      <c r="B1" s="2" t="inlineStr">
        <is>
          <t>Jun. 30, 2021</t>
        </is>
      </c>
      <c r="C1" s="2" t="inlineStr">
        <is>
          <t>Sep. 30, 2020</t>
        </is>
      </c>
    </row>
    <row r="2">
      <c r="A2" s="3" t="inlineStr">
        <is>
          <t>Related Party Transaction [Line Items]</t>
        </is>
      </c>
    </row>
    <row r="3">
      <c r="A3" s="4" t="inlineStr">
        <is>
          <t>Accounts receivable</t>
        </is>
      </c>
      <c r="B3" s="6" t="n">
        <v>36349</v>
      </c>
      <c r="C3" s="6" t="n">
        <v>22228</v>
      </c>
    </row>
    <row r="4">
      <c r="A4" s="4" t="inlineStr">
        <is>
          <t>Reimbursable costs</t>
        </is>
      </c>
      <c r="B4" s="5" t="n">
        <v>63172</v>
      </c>
      <c r="C4" s="5" t="n">
        <v>68141</v>
      </c>
    </row>
    <row r="5">
      <c r="A5" s="4" t="inlineStr">
        <is>
          <t>Total</t>
        </is>
      </c>
      <c r="B5" s="5" t="n">
        <v>99521</v>
      </c>
      <c r="C5" s="5" t="n">
        <v>90369</v>
      </c>
    </row>
    <row r="6">
      <c r="A6" s="4" t="inlineStr">
        <is>
          <t>Managed Public Real Estate Capital</t>
        </is>
      </c>
    </row>
    <row r="7">
      <c r="A7" s="3" t="inlineStr">
        <is>
          <t>Related Party Transaction [Line Items]</t>
        </is>
      </c>
    </row>
    <row r="8">
      <c r="A8" s="4" t="inlineStr">
        <is>
          <t>Accounts receivable</t>
        </is>
      </c>
      <c r="B8" s="5" t="n">
        <v>29986</v>
      </c>
      <c r="C8" s="5" t="n">
        <v>20797</v>
      </c>
    </row>
    <row r="9">
      <c r="A9" s="4" t="inlineStr">
        <is>
          <t>Reimbursable costs</t>
        </is>
      </c>
      <c r="B9" s="5" t="n">
        <v>59705</v>
      </c>
      <c r="C9" s="5" t="n">
        <v>65295</v>
      </c>
    </row>
    <row r="10">
      <c r="A10" s="4" t="inlineStr">
        <is>
          <t>Total</t>
        </is>
      </c>
      <c r="B10" s="5" t="n">
        <v>89691</v>
      </c>
      <c r="C10" s="5" t="n">
        <v>86092</v>
      </c>
    </row>
    <row r="11">
      <c r="A11" s="4" t="inlineStr">
        <is>
          <t>Managed Equity REITs</t>
        </is>
      </c>
    </row>
    <row r="12">
      <c r="A12" s="3" t="inlineStr">
        <is>
          <t>Related Party Transaction [Line Items]</t>
        </is>
      </c>
    </row>
    <row r="13">
      <c r="A13" s="4" t="inlineStr">
        <is>
          <t>Accounts receivable</t>
        </is>
      </c>
      <c r="B13" s="5" t="n">
        <v>28114</v>
      </c>
      <c r="C13" s="5" t="n">
        <v>20778</v>
      </c>
    </row>
    <row r="14">
      <c r="A14" s="4" t="inlineStr">
        <is>
          <t>Reimbursable costs</t>
        </is>
      </c>
      <c r="B14" s="5" t="n">
        <v>57574</v>
      </c>
      <c r="C14" s="5" t="n">
        <v>64681</v>
      </c>
    </row>
    <row r="15">
      <c r="A15" s="4" t="inlineStr">
        <is>
          <t>Total</t>
        </is>
      </c>
      <c r="B15" s="5" t="n">
        <v>85688</v>
      </c>
      <c r="C15" s="5" t="n">
        <v>85459</v>
      </c>
    </row>
    <row r="16">
      <c r="A16" s="4" t="inlineStr">
        <is>
          <t>DHC</t>
        </is>
      </c>
    </row>
    <row r="17">
      <c r="A17" s="3" t="inlineStr">
        <is>
          <t>Related Party Transaction [Line Items]</t>
        </is>
      </c>
    </row>
    <row r="18">
      <c r="A18" s="4" t="inlineStr">
        <is>
          <t>Accounts receivable</t>
        </is>
      </c>
      <c r="B18" s="5" t="n">
        <v>6619</v>
      </c>
      <c r="C18" s="5" t="n">
        <v>5548</v>
      </c>
    </row>
    <row r="19">
      <c r="A19" s="4" t="inlineStr">
        <is>
          <t>Reimbursable costs</t>
        </is>
      </c>
      <c r="B19" s="5" t="n">
        <v>23043</v>
      </c>
      <c r="C19" s="5" t="n">
        <v>22035</v>
      </c>
    </row>
    <row r="20">
      <c r="A20" s="4" t="inlineStr">
        <is>
          <t>Total</t>
        </is>
      </c>
      <c r="B20" s="5" t="n">
        <v>29662</v>
      </c>
      <c r="C20" s="5" t="n">
        <v>27583</v>
      </c>
    </row>
    <row r="21">
      <c r="A21" s="4" t="inlineStr">
        <is>
          <t>ILPT</t>
        </is>
      </c>
    </row>
    <row r="22">
      <c r="A22" s="3" t="inlineStr">
        <is>
          <t>Related Party Transaction [Line Items]</t>
        </is>
      </c>
    </row>
    <row r="23">
      <c r="A23" s="4" t="inlineStr">
        <is>
          <t>Accounts receivable</t>
        </is>
      </c>
      <c r="B23" s="5" t="n">
        <v>4359</v>
      </c>
      <c r="C23" s="5" t="n">
        <v>3089</v>
      </c>
    </row>
    <row r="24">
      <c r="A24" s="4" t="inlineStr">
        <is>
          <t>Reimbursable costs</t>
        </is>
      </c>
      <c r="B24" s="5" t="n">
        <v>1845</v>
      </c>
      <c r="C24" s="5" t="n">
        <v>5791</v>
      </c>
    </row>
    <row r="25">
      <c r="A25" s="4" t="inlineStr">
        <is>
          <t>Total</t>
        </is>
      </c>
      <c r="B25" s="5" t="n">
        <v>6204</v>
      </c>
      <c r="C25" s="5" t="n">
        <v>8880</v>
      </c>
    </row>
    <row r="26">
      <c r="A26" s="4" t="inlineStr">
        <is>
          <t>OPI</t>
        </is>
      </c>
    </row>
    <row r="27">
      <c r="A27" s="3" t="inlineStr">
        <is>
          <t>Related Party Transaction [Line Items]</t>
        </is>
      </c>
    </row>
    <row r="28">
      <c r="A28" s="4" t="inlineStr">
        <is>
          <t>Accounts receivable</t>
        </is>
      </c>
      <c r="B28" s="5" t="n">
        <v>9711</v>
      </c>
      <c r="C28" s="5" t="n">
        <v>7883</v>
      </c>
    </row>
    <row r="29">
      <c r="A29" s="4" t="inlineStr">
        <is>
          <t>Reimbursable costs</t>
        </is>
      </c>
      <c r="B29" s="5" t="n">
        <v>29413</v>
      </c>
      <c r="C29" s="5" t="n">
        <v>30529</v>
      </c>
    </row>
    <row r="30">
      <c r="A30" s="4" t="inlineStr">
        <is>
          <t>Total</t>
        </is>
      </c>
      <c r="B30" s="5" t="n">
        <v>39124</v>
      </c>
      <c r="C30" s="5" t="n">
        <v>38412</v>
      </c>
    </row>
    <row r="31">
      <c r="A31" s="4" t="inlineStr">
        <is>
          <t>SVC</t>
        </is>
      </c>
    </row>
    <row r="32">
      <c r="A32" s="3" t="inlineStr">
        <is>
          <t>Related Party Transaction [Line Items]</t>
        </is>
      </c>
    </row>
    <row r="33">
      <c r="A33" s="4" t="inlineStr">
        <is>
          <t>Accounts receivable</t>
        </is>
      </c>
      <c r="B33" s="5" t="n">
        <v>7425</v>
      </c>
      <c r="C33" s="5" t="n">
        <v>4258</v>
      </c>
    </row>
    <row r="34">
      <c r="A34" s="4" t="inlineStr">
        <is>
          <t>Reimbursable costs</t>
        </is>
      </c>
      <c r="B34" s="5" t="n">
        <v>3273</v>
      </c>
      <c r="C34" s="5" t="n">
        <v>6326</v>
      </c>
    </row>
    <row r="35">
      <c r="A35" s="4" t="inlineStr">
        <is>
          <t>Total</t>
        </is>
      </c>
      <c r="B35" s="5" t="n">
        <v>10698</v>
      </c>
      <c r="C35" s="5" t="n">
        <v>10584</v>
      </c>
    </row>
    <row r="36">
      <c r="A36" s="4" t="inlineStr">
        <is>
          <t>RMRM</t>
        </is>
      </c>
    </row>
    <row r="37">
      <c r="A37" s="3" t="inlineStr">
        <is>
          <t>Related Party Transaction [Line Items]</t>
        </is>
      </c>
    </row>
    <row r="38">
      <c r="A38" s="4" t="inlineStr">
        <is>
          <t>Accounts receivable</t>
        </is>
      </c>
      <c r="B38" s="5" t="n">
        <v>1007</v>
      </c>
      <c r="C38" s="5" t="n">
        <v>0</v>
      </c>
    </row>
    <row r="39">
      <c r="A39" s="4" t="inlineStr">
        <is>
          <t>Reimbursable costs</t>
        </is>
      </c>
      <c r="B39" s="5" t="n">
        <v>1438</v>
      </c>
      <c r="C39" s="5" t="n">
        <v>0</v>
      </c>
    </row>
    <row r="40">
      <c r="A40" s="4" t="inlineStr">
        <is>
          <t>Total</t>
        </is>
      </c>
      <c r="B40" s="5" t="n">
        <v>2445</v>
      </c>
      <c r="C40" s="5" t="n">
        <v>0</v>
      </c>
    </row>
    <row r="41">
      <c r="A41" s="4" t="inlineStr">
        <is>
          <t>TRMT</t>
        </is>
      </c>
    </row>
    <row r="42">
      <c r="A42" s="3" t="inlineStr">
        <is>
          <t>Related Party Transaction [Line Items]</t>
        </is>
      </c>
    </row>
    <row r="43">
      <c r="A43" s="4" t="inlineStr">
        <is>
          <t>Accounts receivable</t>
        </is>
      </c>
      <c r="B43" s="5" t="n">
        <v>865</v>
      </c>
      <c r="C43" s="5" t="n">
        <v>19</v>
      </c>
    </row>
    <row r="44">
      <c r="A44" s="4" t="inlineStr">
        <is>
          <t>Reimbursable costs</t>
        </is>
      </c>
      <c r="B44" s="5" t="n">
        <v>693</v>
      </c>
      <c r="C44" s="5" t="n">
        <v>614</v>
      </c>
    </row>
    <row r="45">
      <c r="A45" s="4" t="inlineStr">
        <is>
          <t>Total</t>
        </is>
      </c>
      <c r="B45" s="5" t="n">
        <v>1558</v>
      </c>
      <c r="C45" s="5" t="n">
        <v>633</v>
      </c>
    </row>
    <row r="46">
      <c r="A46" s="4" t="inlineStr">
        <is>
          <t>Managed Private Real Estate Capital</t>
        </is>
      </c>
    </row>
    <row r="47">
      <c r="A47" s="3" t="inlineStr">
        <is>
          <t>Related Party Transaction [Line Items]</t>
        </is>
      </c>
    </row>
    <row r="48">
      <c r="A48" s="4" t="inlineStr">
        <is>
          <t>Accounts receivable</t>
        </is>
      </c>
      <c r="B48" s="5" t="n">
        <v>3000</v>
      </c>
      <c r="C48" s="5" t="n">
        <v>1106</v>
      </c>
    </row>
    <row r="49">
      <c r="A49" s="4" t="inlineStr">
        <is>
          <t>Reimbursable costs</t>
        </is>
      </c>
      <c r="B49" s="5" t="n">
        <v>3110</v>
      </c>
      <c r="C49" s="5" t="n">
        <v>2364</v>
      </c>
    </row>
    <row r="50">
      <c r="A50" s="4" t="inlineStr">
        <is>
          <t>Total</t>
        </is>
      </c>
      <c r="B50" s="5" t="n">
        <v>6110</v>
      </c>
      <c r="C50" s="5" t="n">
        <v>3470</v>
      </c>
    </row>
    <row r="51">
      <c r="A51" s="4" t="inlineStr">
        <is>
          <t>ABP Trust</t>
        </is>
      </c>
    </row>
    <row r="52">
      <c r="A52" s="3" t="inlineStr">
        <is>
          <t>Related Party Transaction [Line Items]</t>
        </is>
      </c>
    </row>
    <row r="53">
      <c r="A53" s="4" t="inlineStr">
        <is>
          <t>Accounts receivable</t>
        </is>
      </c>
      <c r="B53" s="5" t="n">
        <v>987</v>
      </c>
      <c r="C53" s="5" t="n">
        <v>1106</v>
      </c>
    </row>
    <row r="54">
      <c r="A54" s="4" t="inlineStr">
        <is>
          <t>Reimbursable costs</t>
        </is>
      </c>
      <c r="B54" s="5" t="n">
        <v>2282</v>
      </c>
      <c r="C54" s="5" t="n">
        <v>2364</v>
      </c>
    </row>
    <row r="55">
      <c r="A55" s="4" t="inlineStr">
        <is>
          <t>Total</t>
        </is>
      </c>
      <c r="B55" s="5" t="n">
        <v>3269</v>
      </c>
      <c r="C55" s="5" t="n">
        <v>3470</v>
      </c>
    </row>
    <row r="56">
      <c r="A56" s="4" t="inlineStr">
        <is>
          <t>Other private entities</t>
        </is>
      </c>
    </row>
    <row r="57">
      <c r="A57" s="3" t="inlineStr">
        <is>
          <t>Related Party Transaction [Line Items]</t>
        </is>
      </c>
    </row>
    <row r="58">
      <c r="A58" s="4" t="inlineStr">
        <is>
          <t>Accounts receivable</t>
        </is>
      </c>
      <c r="B58" s="5" t="n">
        <v>2013</v>
      </c>
      <c r="C58" s="5" t="n">
        <v>0</v>
      </c>
    </row>
    <row r="59">
      <c r="A59" s="4" t="inlineStr">
        <is>
          <t>Reimbursable costs</t>
        </is>
      </c>
      <c r="B59" s="5" t="n">
        <v>828</v>
      </c>
      <c r="C59" s="5" t="n">
        <v>0</v>
      </c>
    </row>
    <row r="60">
      <c r="A60" s="4" t="inlineStr">
        <is>
          <t>Total</t>
        </is>
      </c>
      <c r="B60" s="5" t="n">
        <v>2841</v>
      </c>
      <c r="C60" s="5" t="n">
        <v>0</v>
      </c>
    </row>
    <row r="61">
      <c r="A61" s="4" t="inlineStr">
        <is>
          <t>Managed Operating Companies</t>
        </is>
      </c>
    </row>
    <row r="62">
      <c r="A62" s="3" t="inlineStr">
        <is>
          <t>Related Party Transaction [Line Items]</t>
        </is>
      </c>
    </row>
    <row r="63">
      <c r="A63" s="4" t="inlineStr">
        <is>
          <t>Accounts receivable</t>
        </is>
      </c>
      <c r="B63" s="5" t="n">
        <v>3363</v>
      </c>
      <c r="C63" s="5" t="n">
        <v>325</v>
      </c>
    </row>
    <row r="64">
      <c r="A64" s="4" t="inlineStr">
        <is>
          <t>Reimbursable costs</t>
        </is>
      </c>
      <c r="B64" s="5" t="n">
        <v>357</v>
      </c>
      <c r="C64" s="5" t="n">
        <v>482</v>
      </c>
    </row>
    <row r="65">
      <c r="A65" s="4" t="inlineStr">
        <is>
          <t>Total</t>
        </is>
      </c>
      <c r="B65" s="5" t="n">
        <v>3720</v>
      </c>
      <c r="C65" s="5" t="n">
        <v>807</v>
      </c>
    </row>
    <row r="66">
      <c r="A66" s="4" t="inlineStr">
        <is>
          <t>Five Star</t>
        </is>
      </c>
    </row>
    <row r="67">
      <c r="A67" s="3" t="inlineStr">
        <is>
          <t>Related Party Transaction [Line Items]</t>
        </is>
      </c>
    </row>
    <row r="68">
      <c r="A68" s="4" t="inlineStr">
        <is>
          <t>Accounts receivable</t>
        </is>
      </c>
      <c r="B68" s="5" t="n">
        <v>487</v>
      </c>
      <c r="C68" s="5" t="n">
        <v>149</v>
      </c>
    </row>
    <row r="69">
      <c r="A69" s="4" t="inlineStr">
        <is>
          <t>Reimbursable costs</t>
        </is>
      </c>
      <c r="B69" s="5" t="n">
        <v>47</v>
      </c>
      <c r="C69" s="5" t="n">
        <v>102</v>
      </c>
    </row>
    <row r="70">
      <c r="A70" s="4" t="inlineStr">
        <is>
          <t>Total</t>
        </is>
      </c>
      <c r="B70" s="5" t="n">
        <v>534</v>
      </c>
      <c r="C70" s="5" t="n">
        <v>251</v>
      </c>
    </row>
    <row r="71">
      <c r="A71" s="4" t="inlineStr">
        <is>
          <t>Sonesta</t>
        </is>
      </c>
    </row>
    <row r="72">
      <c r="A72" s="3" t="inlineStr">
        <is>
          <t>Related Party Transaction [Line Items]</t>
        </is>
      </c>
    </row>
    <row r="73">
      <c r="A73" s="4" t="inlineStr">
        <is>
          <t>Accounts receivable</t>
        </is>
      </c>
      <c r="B73" s="5" t="n">
        <v>95</v>
      </c>
      <c r="C73" s="5" t="n">
        <v>0</v>
      </c>
    </row>
    <row r="74">
      <c r="A74" s="4" t="inlineStr">
        <is>
          <t>Reimbursable costs</t>
        </is>
      </c>
      <c r="B74" s="5" t="n">
        <v>0</v>
      </c>
      <c r="C74" s="5" t="n">
        <v>0</v>
      </c>
    </row>
    <row r="75">
      <c r="A75" s="4" t="inlineStr">
        <is>
          <t>Total</t>
        </is>
      </c>
      <c r="B75" s="5" t="n">
        <v>95</v>
      </c>
      <c r="C75" s="5" t="n">
        <v>0</v>
      </c>
    </row>
    <row r="76">
      <c r="A76" s="4" t="inlineStr">
        <is>
          <t>TA</t>
        </is>
      </c>
    </row>
    <row r="77">
      <c r="A77" s="3" t="inlineStr">
        <is>
          <t>Related Party Transaction [Line Items]</t>
        </is>
      </c>
    </row>
    <row r="78">
      <c r="A78" s="4" t="inlineStr">
        <is>
          <t>Accounts receivable</t>
        </is>
      </c>
      <c r="B78" s="5" t="n">
        <v>2781</v>
      </c>
      <c r="C78" s="5" t="n">
        <v>176</v>
      </c>
    </row>
    <row r="79">
      <c r="A79" s="4" t="inlineStr">
        <is>
          <t>Reimbursable costs</t>
        </is>
      </c>
      <c r="B79" s="5" t="n">
        <v>310</v>
      </c>
      <c r="C79" s="5" t="n">
        <v>380</v>
      </c>
    </row>
    <row r="80">
      <c r="A80" s="4" t="inlineStr">
        <is>
          <t>Total</t>
        </is>
      </c>
      <c r="B80" s="6" t="n">
        <v>3091</v>
      </c>
      <c r="C80" s="6" t="n">
        <v>5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 Person Transactions - Lease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ABP Trust and Managed REIT</t>
        </is>
      </c>
    </row>
    <row r="4">
      <c r="A4" s="3" t="inlineStr">
        <is>
          <t>Related Party Transaction [Line Items]</t>
        </is>
      </c>
    </row>
    <row r="5">
      <c r="A5" s="4" t="inlineStr">
        <is>
          <t>Lease expense, rental expense</t>
        </is>
      </c>
      <c r="B5" s="6" t="n">
        <v>1420</v>
      </c>
      <c r="C5" s="6" t="n">
        <v>1367</v>
      </c>
      <c r="D5" s="6" t="n">
        <v>4246</v>
      </c>
      <c r="E5" s="6" t="n">
        <v>42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45244</v>
      </c>
      <c r="C4" s="6" t="n">
        <v>138649</v>
      </c>
      <c r="D4" s="6" t="n">
        <v>433754</v>
      </c>
      <c r="E4" s="6" t="n">
        <v>439402</v>
      </c>
    </row>
    <row r="5">
      <c r="A5" s="3" t="inlineStr">
        <is>
          <t>Expenses:</t>
        </is>
      </c>
    </row>
    <row r="6">
      <c r="A6" s="4" t="inlineStr">
        <is>
          <t>Compensation and benefits</t>
        </is>
      </c>
      <c r="B6" s="5" t="n">
        <v>30530</v>
      </c>
      <c r="C6" s="5" t="n">
        <v>29569</v>
      </c>
      <c r="D6" s="5" t="n">
        <v>90610</v>
      </c>
      <c r="E6" s="5" t="n">
        <v>89888</v>
      </c>
    </row>
    <row r="7">
      <c r="A7" s="4" t="inlineStr">
        <is>
          <t>Equity based compensation</t>
        </is>
      </c>
      <c r="B7" s="5" t="n">
        <v>1954</v>
      </c>
      <c r="C7" s="5" t="n">
        <v>1299</v>
      </c>
      <c r="D7" s="5" t="n">
        <v>7267</v>
      </c>
      <c r="E7" s="5" t="n">
        <v>3183</v>
      </c>
    </row>
    <row r="8">
      <c r="A8" s="4" t="inlineStr">
        <is>
          <t>Separation costs</t>
        </is>
      </c>
      <c r="B8" s="5" t="n">
        <v>0</v>
      </c>
      <c r="C8" s="5" t="n">
        <v>0</v>
      </c>
      <c r="D8" s="5" t="n">
        <v>4159</v>
      </c>
      <c r="E8" s="5" t="n">
        <v>645</v>
      </c>
    </row>
    <row r="9">
      <c r="A9" s="4" t="inlineStr">
        <is>
          <t>Total compensation and benefits expense</t>
        </is>
      </c>
      <c r="B9" s="5" t="n">
        <v>32484</v>
      </c>
      <c r="C9" s="5" t="n">
        <v>30868</v>
      </c>
      <c r="D9" s="5" t="n">
        <v>102036</v>
      </c>
      <c r="E9" s="5" t="n">
        <v>93716</v>
      </c>
    </row>
    <row r="10">
      <c r="A10" s="4" t="inlineStr">
        <is>
          <t>General and administrative</t>
        </is>
      </c>
      <c r="B10" s="5" t="n">
        <v>6320</v>
      </c>
      <c r="C10" s="5" t="n">
        <v>6335</v>
      </c>
      <c r="D10" s="5" t="n">
        <v>19684</v>
      </c>
      <c r="E10" s="5" t="n">
        <v>20678</v>
      </c>
    </row>
    <row r="11">
      <c r="A11" s="4" t="inlineStr">
        <is>
          <t>Other reimbursable expenses</t>
        </is>
      </c>
      <c r="B11" s="5" t="n">
        <v>85263</v>
      </c>
      <c r="C11" s="5" t="n">
        <v>85650</v>
      </c>
      <c r="D11" s="5" t="n">
        <v>259856</v>
      </c>
      <c r="E11" s="5" t="n">
        <v>267852</v>
      </c>
    </row>
    <row r="12">
      <c r="A12" s="4" t="inlineStr">
        <is>
          <t>Transaction and acquisition related costs</t>
        </is>
      </c>
      <c r="B12" s="5" t="n">
        <v>61</v>
      </c>
      <c r="C12" s="5" t="n">
        <v>427</v>
      </c>
      <c r="D12" s="5" t="n">
        <v>474</v>
      </c>
      <c r="E12" s="5" t="n">
        <v>1596</v>
      </c>
    </row>
    <row r="13">
      <c r="A13" s="4" t="inlineStr">
        <is>
          <t>Depreciation and amortization</t>
        </is>
      </c>
      <c r="B13" s="5" t="n">
        <v>245</v>
      </c>
      <c r="C13" s="5" t="n">
        <v>229</v>
      </c>
      <c r="D13" s="5" t="n">
        <v>734</v>
      </c>
      <c r="E13" s="5" t="n">
        <v>731</v>
      </c>
    </row>
    <row r="14">
      <c r="A14" s="4" t="inlineStr">
        <is>
          <t>Total expenses</t>
        </is>
      </c>
      <c r="B14" s="5" t="n">
        <v>124373</v>
      </c>
      <c r="C14" s="5" t="n">
        <v>123509</v>
      </c>
      <c r="D14" s="5" t="n">
        <v>382784</v>
      </c>
      <c r="E14" s="5" t="n">
        <v>384573</v>
      </c>
    </row>
    <row r="15">
      <c r="A15" s="4" t="inlineStr">
        <is>
          <t>Operating income</t>
        </is>
      </c>
      <c r="B15" s="5" t="n">
        <v>20871</v>
      </c>
      <c r="C15" s="5" t="n">
        <v>15140</v>
      </c>
      <c r="D15" s="5" t="n">
        <v>50970</v>
      </c>
      <c r="E15" s="5" t="n">
        <v>54829</v>
      </c>
    </row>
    <row r="16">
      <c r="A16" s="4" t="inlineStr">
        <is>
          <t>Interest and other income</t>
        </is>
      </c>
      <c r="B16" s="5" t="n">
        <v>179</v>
      </c>
      <c r="C16" s="5" t="n">
        <v>727</v>
      </c>
      <c r="D16" s="5" t="n">
        <v>614</v>
      </c>
      <c r="E16" s="5" t="n">
        <v>4102</v>
      </c>
    </row>
    <row r="17">
      <c r="A17" s="4" t="inlineStr">
        <is>
          <t>Equity in earnings of investees</t>
        </is>
      </c>
      <c r="B17" s="5" t="n">
        <v>28</v>
      </c>
      <c r="C17" s="5" t="n">
        <v>458</v>
      </c>
      <c r="D17" s="5" t="n">
        <v>755</v>
      </c>
      <c r="E17" s="5" t="n">
        <v>1037</v>
      </c>
    </row>
    <row r="18">
      <c r="A18" s="4" t="inlineStr">
        <is>
          <t>Unrealized gain on equity method investment accounted for under the fair value option</t>
        </is>
      </c>
      <c r="B18" s="5" t="n">
        <v>1312</v>
      </c>
      <c r="C18" s="5" t="n">
        <v>1678</v>
      </c>
      <c r="D18" s="5" t="n">
        <v>6032</v>
      </c>
      <c r="E18" s="5" t="n">
        <v>916</v>
      </c>
    </row>
    <row r="19">
      <c r="A19" s="4" t="inlineStr">
        <is>
          <t>Income before income tax expense</t>
        </is>
      </c>
      <c r="B19" s="5" t="n">
        <v>22390</v>
      </c>
      <c r="C19" s="5" t="n">
        <v>18003</v>
      </c>
      <c r="D19" s="5" t="n">
        <v>58371</v>
      </c>
      <c r="E19" s="5" t="n">
        <v>60884</v>
      </c>
    </row>
    <row r="20">
      <c r="A20" s="4" t="inlineStr">
        <is>
          <t>Income tax expense</t>
        </is>
      </c>
      <c r="B20" s="5" t="n">
        <v>-3361</v>
      </c>
      <c r="C20" s="5" t="n">
        <v>-2608</v>
      </c>
      <c r="D20" s="5" t="n">
        <v>-8109</v>
      </c>
      <c r="E20" s="5" t="n">
        <v>-8944</v>
      </c>
    </row>
    <row r="21">
      <c r="A21" s="4" t="inlineStr">
        <is>
          <t>Net income</t>
        </is>
      </c>
      <c r="B21" s="5" t="n">
        <v>19029</v>
      </c>
      <c r="C21" s="5" t="n">
        <v>15395</v>
      </c>
      <c r="D21" s="5" t="n">
        <v>50262</v>
      </c>
      <c r="E21" s="5" t="n">
        <v>51940</v>
      </c>
    </row>
    <row r="22">
      <c r="A22" s="4" t="inlineStr">
        <is>
          <t>Net income attributable to noncontrolling interest</t>
        </is>
      </c>
      <c r="B22" s="5" t="n">
        <v>-10797</v>
      </c>
      <c r="C22" s="5" t="n">
        <v>-8678</v>
      </c>
      <c r="D22" s="5" t="n">
        <v>-28192</v>
      </c>
      <c r="E22" s="5" t="n">
        <v>-29306</v>
      </c>
    </row>
    <row r="23">
      <c r="A23" s="4" t="inlineStr">
        <is>
          <t>Net income attributable to The RMR Group Inc.</t>
        </is>
      </c>
      <c r="B23" s="6" t="n">
        <v>8232</v>
      </c>
      <c r="C23" s="6" t="n">
        <v>6717</v>
      </c>
      <c r="D23" s="6" t="n">
        <v>22070</v>
      </c>
      <c r="E23" s="6" t="n">
        <v>22634</v>
      </c>
    </row>
    <row r="24">
      <c r="A24" s="4" t="inlineStr">
        <is>
          <t>Weighted average common shares outstanding - basic (in shares)</t>
        </is>
      </c>
      <c r="B24" s="5" t="n">
        <v>16269</v>
      </c>
      <c r="C24" s="5" t="n">
        <v>16198</v>
      </c>
      <c r="D24" s="5" t="n">
        <v>16259</v>
      </c>
      <c r="E24" s="5" t="n">
        <v>16187</v>
      </c>
    </row>
    <row r="25">
      <c r="A25" s="4" t="inlineStr">
        <is>
          <t>Weighted average common shares outstanding - diluted (in shares)</t>
        </is>
      </c>
      <c r="B25" s="5" t="n">
        <v>31308</v>
      </c>
      <c r="C25" s="5" t="n">
        <v>31198</v>
      </c>
      <c r="D25" s="5" t="n">
        <v>31271</v>
      </c>
      <c r="E25" s="5" t="n">
        <v>31187</v>
      </c>
    </row>
    <row r="26">
      <c r="A26" s="4" t="inlineStr">
        <is>
          <t>Net income attributable to The RMR Group Inc. per common share - basic (in dollars per share)</t>
        </is>
      </c>
      <c r="B26" s="8" t="n">
        <v>0.5</v>
      </c>
      <c r="C26" s="8" t="n">
        <v>0.41</v>
      </c>
      <c r="D26" s="8" t="n">
        <v>1.35</v>
      </c>
      <c r="E26" s="8" t="n">
        <v>1.39</v>
      </c>
    </row>
    <row r="27">
      <c r="A27" s="4" t="inlineStr">
        <is>
          <t>Net income attributable to The RMR Group Inc. per common share - diluted (in dollars per share)</t>
        </is>
      </c>
      <c r="B27" s="8" t="n">
        <v>0.5</v>
      </c>
      <c r="C27" s="8" t="n">
        <v>0.41</v>
      </c>
      <c r="D27" s="8" t="n">
        <v>1.31</v>
      </c>
      <c r="E27" s="8" t="n">
        <v>1.37</v>
      </c>
    </row>
    <row r="28">
      <c r="A28" s="4" t="inlineStr">
        <is>
          <t>Total management and advisory services revenues</t>
        </is>
      </c>
    </row>
    <row r="29">
      <c r="A29" s="3" t="inlineStr">
        <is>
          <t>Revenues:</t>
        </is>
      </c>
    </row>
    <row r="30">
      <c r="A30" s="4" t="inlineStr">
        <is>
          <t>Total revenues</t>
        </is>
      </c>
      <c r="B30" s="6" t="n">
        <v>45510</v>
      </c>
      <c r="C30" s="6" t="n">
        <v>39250</v>
      </c>
      <c r="D30" s="6" t="n">
        <v>128834</v>
      </c>
      <c r="E30" s="6" t="n">
        <v>131473</v>
      </c>
    </row>
    <row r="31">
      <c r="A31" s="4" t="inlineStr">
        <is>
          <t>Management services</t>
        </is>
      </c>
    </row>
    <row r="32">
      <c r="A32" s="3" t="inlineStr">
        <is>
          <t>Revenues:</t>
        </is>
      </c>
    </row>
    <row r="33">
      <c r="A33" s="4" t="inlineStr">
        <is>
          <t>Total revenues</t>
        </is>
      </c>
      <c r="B33" s="5" t="n">
        <v>44376</v>
      </c>
      <c r="C33" s="5" t="n">
        <v>38625</v>
      </c>
      <c r="D33" s="5" t="n">
        <v>125365</v>
      </c>
      <c r="E33" s="5" t="n">
        <v>129221</v>
      </c>
    </row>
    <row r="34">
      <c r="A34" s="4" t="inlineStr">
        <is>
          <t>Incentive business management fees</t>
        </is>
      </c>
    </row>
    <row r="35">
      <c r="A35" s="3" t="inlineStr">
        <is>
          <t>Revenues:</t>
        </is>
      </c>
    </row>
    <row r="36">
      <c r="A36" s="4" t="inlineStr">
        <is>
          <t>Total revenues</t>
        </is>
      </c>
      <c r="B36" s="5" t="n">
        <v>0</v>
      </c>
      <c r="C36" s="5" t="n">
        <v>0</v>
      </c>
      <c r="D36" s="5" t="n">
        <v>620</v>
      </c>
      <c r="E36" s="5" t="n">
        <v>0</v>
      </c>
    </row>
    <row r="37">
      <c r="A37" s="4" t="inlineStr">
        <is>
          <t>Advisory services</t>
        </is>
      </c>
    </row>
    <row r="38">
      <c r="A38" s="3" t="inlineStr">
        <is>
          <t>Revenues:</t>
        </is>
      </c>
    </row>
    <row r="39">
      <c r="A39" s="4" t="inlineStr">
        <is>
          <t>Total revenues</t>
        </is>
      </c>
      <c r="B39" s="5" t="n">
        <v>1134</v>
      </c>
      <c r="C39" s="5" t="n">
        <v>625</v>
      </c>
      <c r="D39" s="5" t="n">
        <v>2849</v>
      </c>
      <c r="E39" s="5" t="n">
        <v>2252</v>
      </c>
    </row>
    <row r="40">
      <c r="A40" s="4" t="inlineStr">
        <is>
          <t>Total reimbursable costs</t>
        </is>
      </c>
    </row>
    <row r="41">
      <c r="A41" s="3" t="inlineStr">
        <is>
          <t>Revenues:</t>
        </is>
      </c>
    </row>
    <row r="42">
      <c r="A42" s="4" t="inlineStr">
        <is>
          <t>Total revenues</t>
        </is>
      </c>
      <c r="B42" s="5" t="n">
        <v>99734</v>
      </c>
      <c r="C42" s="5" t="n">
        <v>99399</v>
      </c>
      <c r="D42" s="5" t="n">
        <v>304920</v>
      </c>
      <c r="E42" s="5" t="n">
        <v>307929</v>
      </c>
    </row>
    <row r="43">
      <c r="A43" s="4" t="inlineStr">
        <is>
          <t>Reimbursable compensation and benefits</t>
        </is>
      </c>
    </row>
    <row r="44">
      <c r="A44" s="3" t="inlineStr">
        <is>
          <t>Revenues:</t>
        </is>
      </c>
    </row>
    <row r="45">
      <c r="A45" s="4" t="inlineStr">
        <is>
          <t>Total revenues</t>
        </is>
      </c>
      <c r="B45" s="5" t="n">
        <v>13069</v>
      </c>
      <c r="C45" s="5" t="n">
        <v>13013</v>
      </c>
      <c r="D45" s="5" t="n">
        <v>39453</v>
      </c>
      <c r="E45" s="5" t="n">
        <v>38683</v>
      </c>
    </row>
    <row r="46">
      <c r="A46" s="4" t="inlineStr">
        <is>
          <t>Reimbursable equity based compensation</t>
        </is>
      </c>
    </row>
    <row r="47">
      <c r="A47" s="3" t="inlineStr">
        <is>
          <t>Revenues:</t>
        </is>
      </c>
    </row>
    <row r="48">
      <c r="A48" s="4" t="inlineStr">
        <is>
          <t>Total revenues</t>
        </is>
      </c>
      <c r="B48" s="5" t="n">
        <v>1402</v>
      </c>
      <c r="C48" s="5" t="n">
        <v>736</v>
      </c>
      <c r="D48" s="5" t="n">
        <v>5611</v>
      </c>
      <c r="E48" s="5" t="n">
        <v>1394</v>
      </c>
    </row>
    <row r="49">
      <c r="A49" s="4" t="inlineStr">
        <is>
          <t>Other reimbursable expenses</t>
        </is>
      </c>
    </row>
    <row r="50">
      <c r="A50" s="3" t="inlineStr">
        <is>
          <t>Revenues:</t>
        </is>
      </c>
    </row>
    <row r="51">
      <c r="A51" s="4" t="inlineStr">
        <is>
          <t>Total revenues</t>
        </is>
      </c>
      <c r="B51" s="6" t="n">
        <v>85263</v>
      </c>
      <c r="C51" s="6" t="n">
        <v>85650</v>
      </c>
      <c r="D51" s="6" t="n">
        <v>259856</v>
      </c>
      <c r="E51" s="6" t="n">
        <v>2678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erson Transactions - Tax Related Payments (Details) - USD ($) $ in Thousands</t>
        </is>
      </c>
      <c r="B1" s="2" t="inlineStr">
        <is>
          <t>9 Months Ended</t>
        </is>
      </c>
    </row>
    <row r="2">
      <c r="B2" s="2" t="inlineStr">
        <is>
          <t>Jun. 30, 2021</t>
        </is>
      </c>
      <c r="C2" s="2" t="inlineStr">
        <is>
          <t>Jun. 30, 2020</t>
        </is>
      </c>
    </row>
    <row r="3">
      <c r="A3" s="4" t="inlineStr">
        <is>
          <t>RMR LLC</t>
        </is>
      </c>
    </row>
    <row r="4">
      <c r="A4" s="3" t="inlineStr">
        <is>
          <t>Related Party Transaction [Line Items]</t>
        </is>
      </c>
    </row>
    <row r="5">
      <c r="A5" s="4" t="inlineStr">
        <is>
          <t>Tax distributions</t>
        </is>
      </c>
      <c r="B5" s="6" t="n">
        <v>12327</v>
      </c>
      <c r="C5" s="6" t="n">
        <v>12127</v>
      </c>
    </row>
    <row r="6">
      <c r="A6" s="4" t="inlineStr">
        <is>
          <t>ABP Trust | RMR LLC</t>
        </is>
      </c>
    </row>
    <row r="7">
      <c r="A7" s="3" t="inlineStr">
        <is>
          <t>Related Party Transaction [Line Items]</t>
        </is>
      </c>
    </row>
    <row r="8">
      <c r="A8" s="4" t="inlineStr">
        <is>
          <t>Tax distributions</t>
        </is>
      </c>
      <c r="B8" s="6" t="n">
        <v>10874</v>
      </c>
      <c r="C8" s="5" t="n">
        <v>10935</v>
      </c>
    </row>
    <row r="9">
      <c r="A9" s="4" t="inlineStr">
        <is>
          <t>ABP Trust | Up C Transaction</t>
        </is>
      </c>
    </row>
    <row r="10">
      <c r="A10" s="3" t="inlineStr">
        <is>
          <t>Related Party Transaction [Line Items]</t>
        </is>
      </c>
    </row>
    <row r="11">
      <c r="A11" s="4" t="inlineStr">
        <is>
          <t>Tax receivable agreement, percent of payment</t>
        </is>
      </c>
      <c r="B11" s="4" t="inlineStr">
        <is>
          <t>85.00%</t>
        </is>
      </c>
    </row>
    <row r="12">
      <c r="A12" s="4" t="inlineStr">
        <is>
          <t>Liability related to tax receivable agreement</t>
        </is>
      </c>
      <c r="B12" s="6" t="n">
        <v>29950</v>
      </c>
    </row>
    <row r="13">
      <c r="A13" s="4" t="inlineStr">
        <is>
          <t>Current portion of liability related to tax receivable agreement</t>
        </is>
      </c>
      <c r="B13" s="5" t="n">
        <v>2161</v>
      </c>
    </row>
    <row r="14">
      <c r="A14" s="4" t="inlineStr">
        <is>
          <t>ABP Trust and Managed REIT | RMR LLC</t>
        </is>
      </c>
    </row>
    <row r="15">
      <c r="A15" s="3" t="inlineStr">
        <is>
          <t>Related Party Transaction [Line Items]</t>
        </is>
      </c>
    </row>
    <row r="16">
      <c r="A16" s="4" t="inlineStr">
        <is>
          <t>Tax distributions</t>
        </is>
      </c>
      <c r="B16" s="6" t="n">
        <v>23201</v>
      </c>
      <c r="C16" s="6" t="n">
        <v>230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erson Transactions - Separation Arrangements (Details) - USD ($) $ in Thousands</t>
        </is>
      </c>
      <c r="B1" s="2" t="inlineStr">
        <is>
          <t>1 Months Ended</t>
        </is>
      </c>
      <c r="C1" s="2" t="inlineStr">
        <is>
          <t>3 Months Ended</t>
        </is>
      </c>
      <c r="E1" s="2" t="inlineStr">
        <is>
          <t>9 Months Ended</t>
        </is>
      </c>
    </row>
    <row r="2">
      <c r="B2" s="2" t="inlineStr">
        <is>
          <t>Oct. 31, 2020</t>
        </is>
      </c>
      <c r="C2" s="2" t="inlineStr">
        <is>
          <t>Jun. 30, 2021</t>
        </is>
      </c>
      <c r="D2" s="2" t="inlineStr">
        <is>
          <t>Jun. 30, 2020</t>
        </is>
      </c>
      <c r="E2" s="2" t="inlineStr">
        <is>
          <t>Jun. 30, 2021</t>
        </is>
      </c>
      <c r="F2" s="2" t="inlineStr">
        <is>
          <t>Jun. 30, 2020</t>
        </is>
      </c>
    </row>
    <row r="3">
      <c r="A3" s="3" t="inlineStr">
        <is>
          <t>Related Party Transaction [Line Items]</t>
        </is>
      </c>
    </row>
    <row r="4">
      <c r="A4" s="4" t="inlineStr">
        <is>
          <t>Separation costs</t>
        </is>
      </c>
      <c r="C4" s="6" t="n">
        <v>0</v>
      </c>
      <c r="D4" s="6" t="n">
        <v>0</v>
      </c>
      <c r="E4" s="6" t="n">
        <v>4159</v>
      </c>
      <c r="F4" s="6" t="n">
        <v>645</v>
      </c>
    </row>
    <row r="5">
      <c r="A5" s="4" t="inlineStr">
        <is>
          <t>Pension plan liability</t>
        </is>
      </c>
      <c r="C5" s="6" t="n">
        <v>515</v>
      </c>
      <c r="E5" s="5" t="n">
        <v>515</v>
      </c>
    </row>
    <row r="6">
      <c r="A6" s="4" t="inlineStr">
        <is>
          <t>Former Executive Officer</t>
        </is>
      </c>
    </row>
    <row r="7">
      <c r="A7" s="3" t="inlineStr">
        <is>
          <t>Related Party Transaction [Line Items]</t>
        </is>
      </c>
    </row>
    <row r="8">
      <c r="A8" s="4" t="inlineStr">
        <is>
          <t>Cash separation costs</t>
        </is>
      </c>
      <c r="E8" s="5" t="n">
        <v>2900</v>
      </c>
      <c r="F8" s="5" t="n">
        <v>260</v>
      </c>
    </row>
    <row r="9">
      <c r="A9" s="4" t="inlineStr">
        <is>
          <t>Equity based separation costs</t>
        </is>
      </c>
      <c r="E9" s="5" t="n">
        <v>295</v>
      </c>
      <c r="F9" s="5" t="n">
        <v>281</v>
      </c>
    </row>
    <row r="10">
      <c r="A10" s="4" t="inlineStr">
        <is>
          <t>Separation costs</t>
        </is>
      </c>
      <c r="E10" s="5" t="n">
        <v>3195</v>
      </c>
      <c r="F10" s="5" t="n">
        <v>541</v>
      </c>
    </row>
    <row r="11">
      <c r="A11" s="4" t="inlineStr">
        <is>
          <t>Former Nonexecutive Officer</t>
        </is>
      </c>
    </row>
    <row r="12">
      <c r="A12" s="3" t="inlineStr">
        <is>
          <t>Related Party Transaction [Line Items]</t>
        </is>
      </c>
    </row>
    <row r="13">
      <c r="A13" s="4" t="inlineStr">
        <is>
          <t>Cash separation costs</t>
        </is>
      </c>
      <c r="E13" s="5" t="n">
        <v>805</v>
      </c>
      <c r="F13" s="5" t="n">
        <v>80</v>
      </c>
    </row>
    <row r="14">
      <c r="A14" s="4" t="inlineStr">
        <is>
          <t>Equity based separation costs</t>
        </is>
      </c>
      <c r="E14" s="5" t="n">
        <v>159</v>
      </c>
      <c r="F14" s="5" t="n">
        <v>24</v>
      </c>
    </row>
    <row r="15">
      <c r="A15" s="4" t="inlineStr">
        <is>
          <t>Separation costs</t>
        </is>
      </c>
      <c r="E15" s="6" t="n">
        <v>964</v>
      </c>
      <c r="F15" s="6" t="n">
        <v>104</v>
      </c>
    </row>
    <row r="16">
      <c r="A16" s="4" t="inlineStr">
        <is>
          <t>David M. Blackman</t>
        </is>
      </c>
    </row>
    <row r="17">
      <c r="A17" s="3" t="inlineStr">
        <is>
          <t>Related Party Transaction [Line Items]</t>
        </is>
      </c>
    </row>
    <row r="18">
      <c r="A18" s="4" t="inlineStr">
        <is>
          <t>Number of accelerated vesting shares (in shares)</t>
        </is>
      </c>
      <c r="B18" s="5" t="n">
        <v>9400</v>
      </c>
    </row>
    <row r="19">
      <c r="A19" s="4" t="inlineStr">
        <is>
          <t>David M. Blackman | Former Executive Officer | Cash payment</t>
        </is>
      </c>
    </row>
    <row r="20">
      <c r="A20" s="3" t="inlineStr">
        <is>
          <t>Related Party Transaction [Line Items]</t>
        </is>
      </c>
    </row>
    <row r="21">
      <c r="A21" s="4" t="inlineStr">
        <is>
          <t>Related party transaction</t>
        </is>
      </c>
      <c r="B21" s="6" t="n">
        <v>285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0" customWidth="1" min="2" max="2"/>
    <col width="46" customWidth="1" min="3" max="3"/>
    <col width="21" customWidth="1" min="4" max="4"/>
    <col width="46" customWidth="1" min="5" max="5"/>
    <col width="21" customWidth="1" min="6" max="6"/>
  </cols>
  <sheetData>
    <row r="1">
      <c r="A1" s="1" t="inlineStr">
        <is>
          <t>Shareholders’ Equity - Additional Information (Details) $ / shares in Units, $ in Thousands</t>
        </is>
      </c>
      <c r="B1" s="2" t="inlineStr">
        <is>
          <t>Mar. 11, 2021$ / sharesshares</t>
        </is>
      </c>
      <c r="C1" s="2" t="inlineStr">
        <is>
          <t>Jun. 30, 2021USD ($)vesting_installmentshares</t>
        </is>
      </c>
      <c r="D1" s="2" t="inlineStr">
        <is>
          <t>Jun. 30, 2020USD ($)</t>
        </is>
      </c>
      <c r="E1" s="2" t="inlineStr">
        <is>
          <t>Jun. 30, 2021USD ($)vesting_installmentshares</t>
        </is>
      </c>
      <c r="F1" s="2" t="inlineStr">
        <is>
          <t>Jun. 30, 2020USD ($)</t>
        </is>
      </c>
    </row>
    <row r="2">
      <c r="A2" s="3" t="inlineStr">
        <is>
          <t>Class of Stock [Line Items]</t>
        </is>
      </c>
    </row>
    <row r="3">
      <c r="A3" s="4" t="inlineStr">
        <is>
          <t>General and administrative | $</t>
        </is>
      </c>
      <c r="C3" s="6" t="n">
        <v>6320</v>
      </c>
      <c r="D3" s="6" t="n">
        <v>6335</v>
      </c>
      <c r="E3" s="6" t="n">
        <v>19684</v>
      </c>
      <c r="F3" s="6" t="n">
        <v>20678</v>
      </c>
    </row>
    <row r="4">
      <c r="A4" s="4" t="inlineStr">
        <is>
          <t>Equity based compensation expense | $</t>
        </is>
      </c>
      <c r="C4" s="6" t="n">
        <v>552</v>
      </c>
      <c r="D4" s="6" t="n">
        <v>563</v>
      </c>
      <c r="E4" s="6" t="n">
        <v>1656</v>
      </c>
      <c r="F4" s="6" t="n">
        <v>1789</v>
      </c>
    </row>
    <row r="5">
      <c r="A5" s="4" t="inlineStr">
        <is>
          <t>Unvested shares outstanding (in shares)</t>
        </is>
      </c>
      <c r="C5" s="5" t="n">
        <v>129570</v>
      </c>
      <c r="E5" s="5" t="n">
        <v>129570</v>
      </c>
    </row>
    <row r="6">
      <c r="A6" s="4" t="inlineStr">
        <is>
          <t>Vesting 2021</t>
        </is>
      </c>
    </row>
    <row r="7">
      <c r="A7" s="3" t="inlineStr">
        <is>
          <t>Class of Stock [Line Items]</t>
        </is>
      </c>
    </row>
    <row r="8">
      <c r="A8" s="4" t="inlineStr">
        <is>
          <t>Shares vesting (in shares)</t>
        </is>
      </c>
      <c r="E8" s="5" t="n">
        <v>45020</v>
      </c>
    </row>
    <row r="9">
      <c r="A9" s="4" t="inlineStr">
        <is>
          <t>Vesting 2022</t>
        </is>
      </c>
    </row>
    <row r="10">
      <c r="A10" s="3" t="inlineStr">
        <is>
          <t>Class of Stock [Line Items]</t>
        </is>
      </c>
    </row>
    <row r="11">
      <c r="A11" s="4" t="inlineStr">
        <is>
          <t>Shares vesting (in shares)</t>
        </is>
      </c>
      <c r="E11" s="5" t="n">
        <v>37550</v>
      </c>
    </row>
    <row r="12">
      <c r="A12" s="4" t="inlineStr">
        <is>
          <t>Vesting 2023</t>
        </is>
      </c>
    </row>
    <row r="13">
      <c r="A13" s="3" t="inlineStr">
        <is>
          <t>Class of Stock [Line Items]</t>
        </is>
      </c>
    </row>
    <row r="14">
      <c r="A14" s="4" t="inlineStr">
        <is>
          <t>Shares vesting (in shares)</t>
        </is>
      </c>
      <c r="E14" s="5" t="n">
        <v>29660</v>
      </c>
    </row>
    <row r="15">
      <c r="A15" s="4" t="inlineStr">
        <is>
          <t>Vesting 2024</t>
        </is>
      </c>
    </row>
    <row r="16">
      <c r="A16" s="3" t="inlineStr">
        <is>
          <t>Class of Stock [Line Items]</t>
        </is>
      </c>
    </row>
    <row r="17">
      <c r="A17" s="4" t="inlineStr">
        <is>
          <t>Shares vesting (in shares)</t>
        </is>
      </c>
      <c r="E17" s="5" t="n">
        <v>17340</v>
      </c>
    </row>
    <row r="18">
      <c r="A18" s="4" t="inlineStr">
        <is>
          <t>Class A Common Stock | 2016 Omnibus Equity Plan</t>
        </is>
      </c>
    </row>
    <row r="19">
      <c r="A19" s="3" t="inlineStr">
        <is>
          <t>Class of Stock [Line Items]</t>
        </is>
      </c>
    </row>
    <row r="20">
      <c r="A20" s="4" t="inlineStr">
        <is>
          <t>Number of annual installments | vesting_installment</t>
        </is>
      </c>
      <c r="C20" s="5" t="n">
        <v>5</v>
      </c>
      <c r="E20" s="5" t="n">
        <v>5</v>
      </c>
    </row>
    <row r="21">
      <c r="A21" s="4" t="inlineStr">
        <is>
          <t>Shares granted (in shares)</t>
        </is>
      </c>
      <c r="B21" s="5" t="n">
        <v>3000</v>
      </c>
    </row>
    <row r="22">
      <c r="A22" s="4" t="inlineStr">
        <is>
          <t>Price per share (in dollars per share) | $ / shares</t>
        </is>
      </c>
      <c r="B22" s="8" t="n">
        <v>42.85</v>
      </c>
    </row>
    <row r="23">
      <c r="A23" s="4" t="inlineStr">
        <is>
          <t>General and administrative | $</t>
        </is>
      </c>
      <c r="E23" s="6" t="n">
        <v>771</v>
      </c>
    </row>
    <row r="24">
      <c r="A24" s="4" t="inlineStr">
        <is>
          <t>Shares repurchased (in shares)</t>
        </is>
      </c>
      <c r="E24" s="5" t="n">
        <v>5708</v>
      </c>
    </row>
    <row r="25">
      <c r="A25" s="4" t="inlineStr">
        <is>
          <t>Shares repurchased during period | $</t>
        </is>
      </c>
      <c r="E25" s="6" t="n">
        <v>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hareholders’ Equity - Distributions (Details) - USD ($) $ / shares in Units, $ in Thousands</t>
        </is>
      </c>
      <c r="B1" s="2" t="inlineStr">
        <is>
          <t>Jul. 15, 2021</t>
        </is>
      </c>
      <c r="C1" s="2" t="inlineStr">
        <is>
          <t>May 20, 2021</t>
        </is>
      </c>
      <c r="D1" s="2" t="inlineStr">
        <is>
          <t>Feb. 18, 2021</t>
        </is>
      </c>
      <c r="E1" s="2" t="inlineStr">
        <is>
          <t>Nov. 19, 2020</t>
        </is>
      </c>
      <c r="F1" s="2" t="inlineStr">
        <is>
          <t>May 21, 2020</t>
        </is>
      </c>
      <c r="G1" s="2" t="inlineStr">
        <is>
          <t>Feb. 20, 2020</t>
        </is>
      </c>
      <c r="H1" s="2" t="inlineStr">
        <is>
          <t>Nov. 14, 2019</t>
        </is>
      </c>
      <c r="I1" s="2" t="inlineStr">
        <is>
          <t>Jun. 30, 2021</t>
        </is>
      </c>
      <c r="J1" s="2" t="inlineStr">
        <is>
          <t>Jun. 30, 2020</t>
        </is>
      </c>
    </row>
    <row r="2">
      <c r="A2" s="4" t="inlineStr">
        <is>
          <t>Class A and B-1 common shares</t>
        </is>
      </c>
    </row>
    <row r="3">
      <c r="A3" s="3" t="inlineStr">
        <is>
          <t>Class of Stock [Line Items]</t>
        </is>
      </c>
    </row>
    <row r="4">
      <c r="A4" s="4" t="inlineStr">
        <is>
          <t>Dividends paid (in dollars per share)</t>
        </is>
      </c>
      <c r="C4" s="8" t="n">
        <v>0.38</v>
      </c>
      <c r="D4" s="8" t="n">
        <v>0.38</v>
      </c>
      <c r="E4" s="8" t="n">
        <v>0.38</v>
      </c>
      <c r="F4" s="8" t="n">
        <v>0.38</v>
      </c>
      <c r="G4" s="8" t="n">
        <v>0.38</v>
      </c>
      <c r="H4" s="8" t="n">
        <v>0.38</v>
      </c>
      <c r="I4" s="8" t="n">
        <v>1.14</v>
      </c>
      <c r="J4" s="8" t="n">
        <v>1.14</v>
      </c>
    </row>
    <row r="5">
      <c r="A5" s="4" t="inlineStr">
        <is>
          <t>Value of dividends</t>
        </is>
      </c>
      <c r="C5" s="6" t="n">
        <v>6237</v>
      </c>
      <c r="D5" s="6" t="n">
        <v>6230</v>
      </c>
      <c r="E5" s="6" t="n">
        <v>6230</v>
      </c>
      <c r="F5" s="6" t="n">
        <v>6200</v>
      </c>
      <c r="G5" s="6" t="n">
        <v>6194</v>
      </c>
      <c r="H5" s="6" t="n">
        <v>6195</v>
      </c>
      <c r="I5" s="6" t="n">
        <v>18697</v>
      </c>
      <c r="J5" s="6" t="n">
        <v>18589</v>
      </c>
    </row>
    <row r="6">
      <c r="A6" s="4" t="inlineStr">
        <is>
          <t>Subsequent Event | Membership Units | RMR LLC</t>
        </is>
      </c>
    </row>
    <row r="7">
      <c r="A7" s="3" t="inlineStr">
        <is>
          <t>Class of Stock [Line Items]</t>
        </is>
      </c>
    </row>
    <row r="8">
      <c r="A8" s="4" t="inlineStr">
        <is>
          <t>Shares owned (in shares)</t>
        </is>
      </c>
      <c r="B8" s="5" t="n">
        <v>16407933</v>
      </c>
    </row>
    <row r="9">
      <c r="A9" s="4" t="inlineStr">
        <is>
          <t>Subsequent Event | Class A and B-1 common shares</t>
        </is>
      </c>
    </row>
    <row r="10">
      <c r="A10" s="3" t="inlineStr">
        <is>
          <t>Class of Stock [Line Items]</t>
        </is>
      </c>
    </row>
    <row r="11">
      <c r="A11" s="4" t="inlineStr">
        <is>
          <t>Value of dividends</t>
        </is>
      </c>
      <c r="B11" s="6" t="n">
        <v>6235</v>
      </c>
    </row>
    <row r="12">
      <c r="A12" s="4" t="inlineStr">
        <is>
          <t>Dividends declared (in dollars per share)</t>
        </is>
      </c>
      <c r="B12" s="8" t="n">
        <v>0.38</v>
      </c>
    </row>
    <row r="13">
      <c r="A13" s="4" t="inlineStr">
        <is>
          <t>RMR LLC | Membership Units</t>
        </is>
      </c>
    </row>
    <row r="14">
      <c r="A14" s="3" t="inlineStr">
        <is>
          <t>Class of Stock [Line Items]</t>
        </is>
      </c>
    </row>
    <row r="15">
      <c r="A15" s="4" t="inlineStr">
        <is>
          <t>Dividends paid (in dollars per share)</t>
        </is>
      </c>
      <c r="C15" s="8" t="n">
        <v>0.3</v>
      </c>
      <c r="D15" s="8" t="n">
        <v>0.3</v>
      </c>
      <c r="E15" s="8" t="n">
        <v>0.3</v>
      </c>
      <c r="F15" s="8" t="n">
        <v>0.3</v>
      </c>
      <c r="G15" s="8" t="n">
        <v>0.3</v>
      </c>
      <c r="H15" s="8" t="n">
        <v>0.3</v>
      </c>
      <c r="I15" s="8" t="n">
        <v>0.9</v>
      </c>
      <c r="J15" s="8" t="n">
        <v>0.9</v>
      </c>
    </row>
    <row r="16">
      <c r="A16" s="4" t="inlineStr">
        <is>
          <t>Value of dividends</t>
        </is>
      </c>
      <c r="C16" s="6" t="n">
        <v>9424</v>
      </c>
      <c r="D16" s="6" t="n">
        <v>9419</v>
      </c>
      <c r="E16" s="6" t="n">
        <v>9419</v>
      </c>
      <c r="F16" s="6" t="n">
        <v>9394</v>
      </c>
      <c r="G16" s="6" t="n">
        <v>9390</v>
      </c>
      <c r="H16" s="6" t="n">
        <v>9391</v>
      </c>
      <c r="I16" s="6" t="n">
        <v>28262</v>
      </c>
      <c r="J16" s="6" t="n">
        <v>28175</v>
      </c>
    </row>
    <row r="17">
      <c r="A17" s="4" t="inlineStr">
        <is>
          <t>RMR LLC | Subsequent Event | Membership Units</t>
        </is>
      </c>
    </row>
    <row r="18">
      <c r="A18" s="3" t="inlineStr">
        <is>
          <t>Class of Stock [Line Items]</t>
        </is>
      </c>
    </row>
    <row r="19">
      <c r="A19" s="4" t="inlineStr">
        <is>
          <t>Value of dividends</t>
        </is>
      </c>
      <c r="B19" s="6" t="n">
        <v>9422</v>
      </c>
    </row>
    <row r="20">
      <c r="A20" s="4" t="inlineStr">
        <is>
          <t>Dividends declared (in dollars per share)</t>
        </is>
      </c>
      <c r="B20" s="8" t="n">
        <v>0.3</v>
      </c>
    </row>
    <row r="21">
      <c r="A21" s="4" t="inlineStr">
        <is>
          <t>RMR LLC | RMR, Inc | Membership Units</t>
        </is>
      </c>
    </row>
    <row r="22">
      <c r="A22" s="3" t="inlineStr">
        <is>
          <t>Class of Stock [Line Items]</t>
        </is>
      </c>
    </row>
    <row r="23">
      <c r="A23" s="4" t="inlineStr">
        <is>
          <t>Value of dividends</t>
        </is>
      </c>
      <c r="C23" s="5" t="n">
        <v>4924</v>
      </c>
      <c r="D23" s="5" t="n">
        <v>4919</v>
      </c>
      <c r="E23" s="5" t="n">
        <v>4919</v>
      </c>
      <c r="F23" s="5" t="n">
        <v>4894</v>
      </c>
      <c r="G23" s="5" t="n">
        <v>4890</v>
      </c>
      <c r="H23" s="5" t="n">
        <v>4891</v>
      </c>
      <c r="I23" s="5" t="n">
        <v>14762</v>
      </c>
      <c r="J23" s="5" t="n">
        <v>14675</v>
      </c>
    </row>
    <row r="24">
      <c r="A24" s="4" t="inlineStr">
        <is>
          <t>RMR LLC | RMR, Inc | Subsequent Event | Membership Units</t>
        </is>
      </c>
    </row>
    <row r="25">
      <c r="A25" s="3" t="inlineStr">
        <is>
          <t>Class of Stock [Line Items]</t>
        </is>
      </c>
    </row>
    <row r="26">
      <c r="A26" s="4" t="inlineStr">
        <is>
          <t>Value of dividends</t>
        </is>
      </c>
      <c r="B26" s="6" t="n">
        <v>4922</v>
      </c>
    </row>
    <row r="27">
      <c r="A27" s="4" t="inlineStr">
        <is>
          <t>RMR LLC | ABP Trust | Membership Units</t>
        </is>
      </c>
    </row>
    <row r="28">
      <c r="A28" s="3" t="inlineStr">
        <is>
          <t>Class of Stock [Line Items]</t>
        </is>
      </c>
    </row>
    <row r="29">
      <c r="A29" s="4" t="inlineStr">
        <is>
          <t>Value of dividends</t>
        </is>
      </c>
      <c r="C29" s="6" t="n">
        <v>4500</v>
      </c>
      <c r="D29" s="6" t="n">
        <v>4500</v>
      </c>
      <c r="E29" s="6" t="n">
        <v>4500</v>
      </c>
      <c r="F29" s="6" t="n">
        <v>4500</v>
      </c>
      <c r="G29" s="6" t="n">
        <v>4500</v>
      </c>
      <c r="H29" s="6" t="n">
        <v>4500</v>
      </c>
      <c r="I29" s="6" t="n">
        <v>13500</v>
      </c>
      <c r="J29" s="6" t="n">
        <v>13500</v>
      </c>
    </row>
    <row r="30">
      <c r="A30" s="4" t="inlineStr">
        <is>
          <t>RMR LLC | ABP Trust | Subsequent Event | Membership Units</t>
        </is>
      </c>
    </row>
    <row r="31">
      <c r="A31" s="3" t="inlineStr">
        <is>
          <t>Class of Stock [Line Items]</t>
        </is>
      </c>
    </row>
    <row r="32">
      <c r="A32" s="4" t="inlineStr">
        <is>
          <t>Value of dividends</t>
        </is>
      </c>
      <c r="B32" s="6" t="n">
        <v>4500</v>
      </c>
    </row>
    <row r="33">
      <c r="A33" s="4" t="inlineStr">
        <is>
          <t>ABP Trust | Subsequent Event | Membership Units | RMR LLC</t>
        </is>
      </c>
    </row>
    <row r="34">
      <c r="A34" s="3" t="inlineStr">
        <is>
          <t>Class of Stock [Line Items]</t>
        </is>
      </c>
    </row>
    <row r="35">
      <c r="A35" s="4" t="inlineStr">
        <is>
          <t>Shares owned (in shares)</t>
        </is>
      </c>
      <c r="B35" s="5" t="n">
        <v>1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20" customWidth="1" min="4" max="4"/>
    <col width="14" customWidth="1" min="5" max="5"/>
  </cols>
  <sheetData>
    <row r="1">
      <c r="A1" s="1" t="inlineStr">
        <is>
          <t>Per Common Share Amounts - Additional Information (Details) shares in Millions</t>
        </is>
      </c>
      <c r="B1" s="2" t="inlineStr">
        <is>
          <t>3 Months Ended</t>
        </is>
      </c>
      <c r="D1" s="2" t="inlineStr">
        <is>
          <t>9 Months Ended</t>
        </is>
      </c>
    </row>
    <row r="2">
      <c r="B2" s="2" t="inlineStr">
        <is>
          <t>Jun. 30, 2021</t>
        </is>
      </c>
      <c r="C2" s="2" t="inlineStr">
        <is>
          <t>Jun. 30, 2020</t>
        </is>
      </c>
      <c r="D2" s="2" t="inlineStr">
        <is>
          <t>Jun. 30, 2021shares</t>
        </is>
      </c>
      <c r="E2" s="2" t="inlineStr">
        <is>
          <t>Jun. 30, 2020</t>
        </is>
      </c>
    </row>
    <row r="3">
      <c r="A3" s="3" t="inlineStr">
        <is>
          <t>Class of Stock [Line Items]</t>
        </is>
      </c>
    </row>
    <row r="4">
      <c r="A4" s="4" t="inlineStr">
        <is>
          <t>Effective tax rate</t>
        </is>
      </c>
      <c r="B4" s="4" t="inlineStr">
        <is>
          <t>29.90%</t>
        </is>
      </c>
      <c r="C4" s="4" t="inlineStr">
        <is>
          <t>29.50%</t>
        </is>
      </c>
      <c r="D4" s="4" t="inlineStr">
        <is>
          <t>29.70%</t>
        </is>
      </c>
      <c r="E4" s="4" t="inlineStr">
        <is>
          <t>29.80%</t>
        </is>
      </c>
    </row>
    <row r="5">
      <c r="A5" s="4" t="inlineStr">
        <is>
          <t>Class A membership units</t>
        </is>
      </c>
    </row>
    <row r="6">
      <c r="A6" s="3" t="inlineStr">
        <is>
          <t>Class of Stock [Line Items]</t>
        </is>
      </c>
    </row>
    <row r="7">
      <c r="A7" s="4" t="inlineStr">
        <is>
          <t>Antidilutive securities (in shares)</t>
        </is>
      </c>
      <c r="D7" s="5" t="n">
        <v>15</v>
      </c>
    </row>
    <row r="8">
      <c r="A8" s="4" t="inlineStr">
        <is>
          <t>Conversion ratio</t>
        </is>
      </c>
      <c r="D8" s="5"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Common Share Amounts - Schedule of EPS (Details) - USD ($) $ / shares in Units,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Numerators:</t>
        </is>
      </c>
    </row>
    <row r="4">
      <c r="A4" s="4" t="inlineStr">
        <is>
          <t>Net income attributable to The RMR Group Inc.</t>
        </is>
      </c>
      <c r="B4" s="6" t="n">
        <v>8232</v>
      </c>
      <c r="C4" s="6" t="n">
        <v>6717</v>
      </c>
      <c r="D4" s="6" t="n">
        <v>22070</v>
      </c>
      <c r="E4" s="6" t="n">
        <v>22634</v>
      </c>
    </row>
    <row r="5">
      <c r="A5" s="4" t="inlineStr">
        <is>
          <t>Income attributable to unvested participating securities</t>
        </is>
      </c>
      <c r="B5" s="5" t="n">
        <v>-72</v>
      </c>
      <c r="C5" s="5" t="n">
        <v>-48</v>
      </c>
      <c r="D5" s="5" t="n">
        <v>-194</v>
      </c>
      <c r="E5" s="5" t="n">
        <v>-166</v>
      </c>
    </row>
    <row r="6">
      <c r="A6" s="4" t="inlineStr">
        <is>
          <t>Net income attributable to The RMR Group Inc. used in calculating basic EPS</t>
        </is>
      </c>
      <c r="B6" s="5" t="n">
        <v>8160</v>
      </c>
      <c r="C6" s="5" t="n">
        <v>6669</v>
      </c>
      <c r="D6" s="5" t="n">
        <v>21876</v>
      </c>
      <c r="E6" s="5" t="n">
        <v>22468</v>
      </c>
    </row>
    <row r="7">
      <c r="A7" s="4" t="inlineStr">
        <is>
          <t>Add back: income attributable to unvested participating securities</t>
        </is>
      </c>
      <c r="B7" s="5" t="n">
        <v>72</v>
      </c>
      <c r="C7" s="5" t="n">
        <v>48</v>
      </c>
      <c r="D7" s="5" t="n">
        <v>194</v>
      </c>
      <c r="E7" s="5" t="n">
        <v>166</v>
      </c>
    </row>
    <row r="8">
      <c r="A8" s="4" t="inlineStr">
        <is>
          <t>Add back: net income attributable to noncontrolling interest</t>
        </is>
      </c>
      <c r="B8" s="5" t="n">
        <v>10797</v>
      </c>
      <c r="C8" s="5" t="n">
        <v>8678</v>
      </c>
      <c r="D8" s="5" t="n">
        <v>28192</v>
      </c>
      <c r="E8" s="5" t="n">
        <v>29306</v>
      </c>
    </row>
    <row r="9">
      <c r="A9" s="4" t="inlineStr">
        <is>
          <t>Add back: income tax expense</t>
        </is>
      </c>
      <c r="B9" s="5" t="n">
        <v>3361</v>
      </c>
      <c r="C9" s="5" t="n">
        <v>2608</v>
      </c>
      <c r="D9" s="5" t="n">
        <v>8109</v>
      </c>
      <c r="E9" s="5" t="n">
        <v>8944</v>
      </c>
    </row>
    <row r="10">
      <c r="A10" s="4" t="inlineStr">
        <is>
          <t>Income tax expense assuming redemption of noncontrolling interest’s Class A Units for Class A Common Shares (1)</t>
        </is>
      </c>
      <c r="B10" s="5" t="n">
        <v>-6686</v>
      </c>
      <c r="C10" s="5" t="n">
        <v>-5313</v>
      </c>
      <c r="D10" s="5" t="n">
        <v>-17346</v>
      </c>
      <c r="E10" s="5" t="n">
        <v>-18114</v>
      </c>
    </row>
    <row r="11">
      <c r="A11" s="4" t="inlineStr">
        <is>
          <t>Net income used in calculating diluted EPS</t>
        </is>
      </c>
      <c r="B11" s="6" t="n">
        <v>15704</v>
      </c>
      <c r="C11" s="6" t="n">
        <v>12690</v>
      </c>
      <c r="D11" s="6" t="n">
        <v>41025</v>
      </c>
      <c r="E11" s="6" t="n">
        <v>42770</v>
      </c>
    </row>
    <row r="12">
      <c r="A12" s="3" t="inlineStr">
        <is>
          <t>Denominators:</t>
        </is>
      </c>
    </row>
    <row r="13">
      <c r="A13" s="4" t="inlineStr">
        <is>
          <t>Common stock shares outstanding (in shares)</t>
        </is>
      </c>
      <c r="B13" s="5" t="n">
        <v>16408</v>
      </c>
      <c r="C13" s="5" t="n">
        <v>16315</v>
      </c>
      <c r="D13" s="5" t="n">
        <v>16408</v>
      </c>
      <c r="E13" s="5" t="n">
        <v>16315</v>
      </c>
    </row>
    <row r="14">
      <c r="A14" s="4" t="inlineStr">
        <is>
          <t>Unvested participating securities (in shares)</t>
        </is>
      </c>
      <c r="B14" s="5" t="n">
        <v>-139</v>
      </c>
      <c r="C14" s="5" t="n">
        <v>-117</v>
      </c>
      <c r="D14" s="5" t="n">
        <v>-149</v>
      </c>
      <c r="E14" s="5" t="n">
        <v>-128</v>
      </c>
    </row>
    <row r="15">
      <c r="A15" s="4" t="inlineStr">
        <is>
          <t>Weighted average common shares outstanding - basic (in shares)</t>
        </is>
      </c>
      <c r="B15" s="5" t="n">
        <v>16269</v>
      </c>
      <c r="C15" s="5" t="n">
        <v>16198</v>
      </c>
      <c r="D15" s="5" t="n">
        <v>16259</v>
      </c>
      <c r="E15" s="5" t="n">
        <v>16187</v>
      </c>
    </row>
    <row r="16">
      <c r="A16" s="4" t="inlineStr">
        <is>
          <t>Assumed redemption of noncontrolling interest’s Class A Units for Class A Common Shares (in shares)</t>
        </is>
      </c>
      <c r="B16" s="5" t="n">
        <v>15000</v>
      </c>
      <c r="C16" s="5" t="n">
        <v>15000</v>
      </c>
      <c r="D16" s="5" t="n">
        <v>15000</v>
      </c>
      <c r="E16" s="5" t="n">
        <v>15000</v>
      </c>
    </row>
    <row r="17">
      <c r="A17" s="4" t="inlineStr">
        <is>
          <t>Incremental unvested shares (in shares)</t>
        </is>
      </c>
      <c r="B17" s="5" t="n">
        <v>39</v>
      </c>
      <c r="C17" s="5" t="n">
        <v>0</v>
      </c>
      <c r="D17" s="5" t="n">
        <v>12</v>
      </c>
      <c r="E17" s="5" t="n">
        <v>0</v>
      </c>
    </row>
    <row r="18">
      <c r="A18" s="4" t="inlineStr">
        <is>
          <t>Weighted average common shares outstanding - diluted (in shares)</t>
        </is>
      </c>
      <c r="B18" s="5" t="n">
        <v>31308</v>
      </c>
      <c r="C18" s="5" t="n">
        <v>31198</v>
      </c>
      <c r="D18" s="5" t="n">
        <v>31271</v>
      </c>
      <c r="E18" s="5" t="n">
        <v>31187</v>
      </c>
    </row>
    <row r="19">
      <c r="A19" s="4" t="inlineStr">
        <is>
          <t>Net income attributable to The RMR Group Inc. per common share - basic (in dollars per share)</t>
        </is>
      </c>
      <c r="B19" s="8" t="n">
        <v>0.5</v>
      </c>
      <c r="C19" s="8" t="n">
        <v>0.41</v>
      </c>
      <c r="D19" s="8" t="n">
        <v>1.35</v>
      </c>
      <c r="E19" s="8" t="n">
        <v>1.39</v>
      </c>
    </row>
    <row r="20">
      <c r="A20" s="4" t="inlineStr">
        <is>
          <t>Net income attributable to The RMR Group Inc. per common share - diluted (in dollars per share)</t>
        </is>
      </c>
      <c r="B20" s="8" t="n">
        <v>0.5</v>
      </c>
      <c r="C20" s="8" t="n">
        <v>0.41</v>
      </c>
      <c r="D20" s="8" t="n">
        <v>1.31</v>
      </c>
      <c r="E20" s="8" t="n">
        <v>1.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Income Attributable to RMR Inc.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Net Income Attributable to RMR Inc.</t>
        </is>
      </c>
    </row>
    <row r="4">
      <c r="A4" s="4" t="inlineStr">
        <is>
          <t>Income before income tax expense</t>
        </is>
      </c>
      <c r="B4" s="6" t="n">
        <v>22390</v>
      </c>
      <c r="C4" s="6" t="n">
        <v>18003</v>
      </c>
      <c r="D4" s="6" t="n">
        <v>58371</v>
      </c>
      <c r="E4" s="6" t="n">
        <v>60884</v>
      </c>
    </row>
    <row r="5">
      <c r="A5" s="4" t="inlineStr">
        <is>
          <t>RMR Inc. franchise tax expense and interest income</t>
        </is>
      </c>
      <c r="B5" s="5" t="n">
        <v>217</v>
      </c>
      <c r="C5" s="5" t="n">
        <v>115</v>
      </c>
      <c r="D5" s="5" t="n">
        <v>646</v>
      </c>
      <c r="E5" s="5" t="n">
        <v>278</v>
      </c>
    </row>
    <row r="6">
      <c r="A6" s="4" t="inlineStr">
        <is>
          <t>Net income before noncontrolling interest</t>
        </is>
      </c>
      <c r="B6" s="5" t="n">
        <v>22607</v>
      </c>
      <c r="C6" s="5" t="n">
        <v>18118</v>
      </c>
      <c r="D6" s="5" t="n">
        <v>59017</v>
      </c>
      <c r="E6" s="5" t="n">
        <v>61162</v>
      </c>
    </row>
    <row r="7">
      <c r="A7" s="4" t="inlineStr">
        <is>
          <t>Net income attributable to noncontrolling interest</t>
        </is>
      </c>
      <c r="B7" s="5" t="n">
        <v>-10797</v>
      </c>
      <c r="C7" s="5" t="n">
        <v>-8678</v>
      </c>
      <c r="D7" s="5" t="n">
        <v>-28192</v>
      </c>
      <c r="E7" s="5" t="n">
        <v>-29306</v>
      </c>
    </row>
    <row r="8">
      <c r="A8" s="4" t="inlineStr">
        <is>
          <t>Net income attributable to RMR Inc. before income tax expense</t>
        </is>
      </c>
      <c r="B8" s="5" t="n">
        <v>11810</v>
      </c>
      <c r="C8" s="5" t="n">
        <v>9440</v>
      </c>
      <c r="D8" s="5" t="n">
        <v>30825</v>
      </c>
      <c r="E8" s="5" t="n">
        <v>31856</v>
      </c>
    </row>
    <row r="9">
      <c r="A9" s="4" t="inlineStr">
        <is>
          <t>Income tax expense attributable to RMR Inc.</t>
        </is>
      </c>
      <c r="B9" s="5" t="n">
        <v>-3361</v>
      </c>
      <c r="C9" s="5" t="n">
        <v>-2608</v>
      </c>
      <c r="D9" s="5" t="n">
        <v>-8109</v>
      </c>
      <c r="E9" s="5" t="n">
        <v>-8944</v>
      </c>
    </row>
    <row r="10">
      <c r="A10" s="4" t="inlineStr">
        <is>
          <t>RMR Inc. franchise tax expense and interest income</t>
        </is>
      </c>
      <c r="B10" s="5" t="n">
        <v>-217</v>
      </c>
      <c r="C10" s="5" t="n">
        <v>-115</v>
      </c>
      <c r="D10" s="5" t="n">
        <v>-646</v>
      </c>
      <c r="E10" s="5" t="n">
        <v>-278</v>
      </c>
    </row>
    <row r="11">
      <c r="A11" s="4" t="inlineStr">
        <is>
          <t>Net income attributable to The RMR Group Inc.</t>
        </is>
      </c>
      <c r="B11" s="6" t="n">
        <v>8232</v>
      </c>
      <c r="C11" s="6" t="n">
        <v>6717</v>
      </c>
      <c r="D11" s="6" t="n">
        <v>22070</v>
      </c>
      <c r="E11" s="6" t="n">
        <v>226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Segment Reporting (Details) $ in Thousands</t>
        </is>
      </c>
      <c r="B1" s="2" t="inlineStr">
        <is>
          <t>3 Months Ended</t>
        </is>
      </c>
      <c r="H1" s="2" t="inlineStr">
        <is>
          <t>9 Months Ended</t>
        </is>
      </c>
    </row>
    <row r="2">
      <c r="B2" s="2" t="inlineStr">
        <is>
          <t>Jun. 30, 2021USD ($)</t>
        </is>
      </c>
      <c r="C2" s="2" t="inlineStr">
        <is>
          <t>Mar. 31, 2021USD ($)</t>
        </is>
      </c>
      <c r="D2" s="2" t="inlineStr">
        <is>
          <t>Dec. 31, 2020USD ($)</t>
        </is>
      </c>
      <c r="E2" s="2" t="inlineStr">
        <is>
          <t>Jun. 30, 2020USD ($)</t>
        </is>
      </c>
      <c r="F2" s="2" t="inlineStr">
        <is>
          <t>Mar. 31, 2020USD ($)</t>
        </is>
      </c>
      <c r="G2" s="2" t="inlineStr">
        <is>
          <t>Dec. 31, 2019USD ($)</t>
        </is>
      </c>
      <c r="H2" s="2" t="inlineStr">
        <is>
          <t>Jun. 30, 2021USD ($)segment</t>
        </is>
      </c>
      <c r="I2" s="2" t="inlineStr">
        <is>
          <t>Jun. 30, 2020USD ($)</t>
        </is>
      </c>
      <c r="J2" s="2" t="inlineStr">
        <is>
          <t>Sep. 30, 2020USD ($)</t>
        </is>
      </c>
    </row>
    <row r="3">
      <c r="A3" s="3" t="inlineStr">
        <is>
          <t>Segment Reporting</t>
        </is>
      </c>
    </row>
    <row r="4">
      <c r="A4" s="4" t="inlineStr">
        <is>
          <t>Number of reportable business segments | segment</t>
        </is>
      </c>
      <c r="H4" s="5" t="n">
        <v>1</v>
      </c>
    </row>
    <row r="5">
      <c r="A5" s="4" t="inlineStr">
        <is>
          <t>Total revenues</t>
        </is>
      </c>
      <c r="B5" s="6" t="n">
        <v>145244</v>
      </c>
      <c r="E5" s="6" t="n">
        <v>138649</v>
      </c>
      <c r="H5" s="6" t="n">
        <v>433754</v>
      </c>
      <c r="I5" s="6" t="n">
        <v>439402</v>
      </c>
    </row>
    <row r="6">
      <c r="A6" s="4" t="inlineStr">
        <is>
          <t>Compensation and benefits</t>
        </is>
      </c>
      <c r="B6" s="5" t="n">
        <v>30530</v>
      </c>
      <c r="E6" s="5" t="n">
        <v>29569</v>
      </c>
      <c r="H6" s="5" t="n">
        <v>90610</v>
      </c>
      <c r="I6" s="5" t="n">
        <v>89888</v>
      </c>
    </row>
    <row r="7">
      <c r="A7" s="4" t="inlineStr">
        <is>
          <t>Equity based compensation</t>
        </is>
      </c>
      <c r="B7" s="5" t="n">
        <v>1954</v>
      </c>
      <c r="E7" s="5" t="n">
        <v>1299</v>
      </c>
      <c r="H7" s="5" t="n">
        <v>7267</v>
      </c>
      <c r="I7" s="5" t="n">
        <v>3183</v>
      </c>
    </row>
    <row r="8">
      <c r="A8" s="4" t="inlineStr">
        <is>
          <t>Separation costs</t>
        </is>
      </c>
      <c r="B8" s="5" t="n">
        <v>0</v>
      </c>
      <c r="E8" s="5" t="n">
        <v>0</v>
      </c>
      <c r="H8" s="5" t="n">
        <v>4159</v>
      </c>
      <c r="I8" s="5" t="n">
        <v>645</v>
      </c>
    </row>
    <row r="9">
      <c r="A9" s="4" t="inlineStr">
        <is>
          <t>Total compensation and benefits expense</t>
        </is>
      </c>
      <c r="B9" s="5" t="n">
        <v>32484</v>
      </c>
      <c r="E9" s="5" t="n">
        <v>30868</v>
      </c>
      <c r="H9" s="5" t="n">
        <v>102036</v>
      </c>
      <c r="I9" s="5" t="n">
        <v>93716</v>
      </c>
    </row>
    <row r="10">
      <c r="A10" s="4" t="inlineStr">
        <is>
          <t>General and administrative</t>
        </is>
      </c>
      <c r="B10" s="5" t="n">
        <v>6320</v>
      </c>
      <c r="E10" s="5" t="n">
        <v>6335</v>
      </c>
      <c r="H10" s="5" t="n">
        <v>19684</v>
      </c>
      <c r="I10" s="5" t="n">
        <v>20678</v>
      </c>
    </row>
    <row r="11">
      <c r="A11" s="4" t="inlineStr">
        <is>
          <t>Other reimbursable expenses</t>
        </is>
      </c>
      <c r="B11" s="5" t="n">
        <v>85263</v>
      </c>
      <c r="E11" s="5" t="n">
        <v>85650</v>
      </c>
      <c r="H11" s="5" t="n">
        <v>259856</v>
      </c>
      <c r="I11" s="5" t="n">
        <v>267852</v>
      </c>
    </row>
    <row r="12">
      <c r="A12" s="4" t="inlineStr">
        <is>
          <t>Transaction and acquisition related costs</t>
        </is>
      </c>
      <c r="B12" s="5" t="n">
        <v>61</v>
      </c>
      <c r="E12" s="5" t="n">
        <v>427</v>
      </c>
      <c r="H12" s="5" t="n">
        <v>474</v>
      </c>
      <c r="I12" s="5" t="n">
        <v>1596</v>
      </c>
    </row>
    <row r="13">
      <c r="A13" s="4" t="inlineStr">
        <is>
          <t>Depreciation and amortization</t>
        </is>
      </c>
      <c r="B13" s="5" t="n">
        <v>245</v>
      </c>
      <c r="E13" s="5" t="n">
        <v>229</v>
      </c>
      <c r="H13" s="5" t="n">
        <v>734</v>
      </c>
      <c r="I13" s="5" t="n">
        <v>731</v>
      </c>
    </row>
    <row r="14">
      <c r="A14" s="4" t="inlineStr">
        <is>
          <t>Total expenses</t>
        </is>
      </c>
      <c r="B14" s="5" t="n">
        <v>124373</v>
      </c>
      <c r="E14" s="5" t="n">
        <v>123509</v>
      </c>
      <c r="H14" s="5" t="n">
        <v>382784</v>
      </c>
      <c r="I14" s="5" t="n">
        <v>384573</v>
      </c>
    </row>
    <row r="15">
      <c r="A15" s="4" t="inlineStr">
        <is>
          <t>Operating income (loss)</t>
        </is>
      </c>
      <c r="B15" s="5" t="n">
        <v>20871</v>
      </c>
      <c r="E15" s="5" t="n">
        <v>15140</v>
      </c>
      <c r="H15" s="5" t="n">
        <v>50970</v>
      </c>
      <c r="I15" s="5" t="n">
        <v>54829</v>
      </c>
    </row>
    <row r="16">
      <c r="A16" s="4" t="inlineStr">
        <is>
          <t>Interest and other income</t>
        </is>
      </c>
      <c r="B16" s="5" t="n">
        <v>179</v>
      </c>
      <c r="E16" s="5" t="n">
        <v>727</v>
      </c>
      <c r="H16" s="5" t="n">
        <v>614</v>
      </c>
      <c r="I16" s="5" t="n">
        <v>4102</v>
      </c>
    </row>
    <row r="17">
      <c r="A17" s="4" t="inlineStr">
        <is>
          <t>Equity in earnings of investees</t>
        </is>
      </c>
      <c r="B17" s="5" t="n">
        <v>28</v>
      </c>
      <c r="E17" s="5" t="n">
        <v>458</v>
      </c>
      <c r="H17" s="5" t="n">
        <v>755</v>
      </c>
      <c r="I17" s="5" t="n">
        <v>1037</v>
      </c>
    </row>
    <row r="18">
      <c r="A18" s="4" t="inlineStr">
        <is>
          <t>Unrealized gain on equity method investment accounted for under the fair value option</t>
        </is>
      </c>
      <c r="B18" s="5" t="n">
        <v>1312</v>
      </c>
      <c r="E18" s="5" t="n">
        <v>1678</v>
      </c>
      <c r="H18" s="5" t="n">
        <v>6032</v>
      </c>
      <c r="I18" s="5" t="n">
        <v>916</v>
      </c>
    </row>
    <row r="19">
      <c r="A19" s="4" t="inlineStr">
        <is>
          <t>Income before income tax expense</t>
        </is>
      </c>
      <c r="B19" s="5" t="n">
        <v>22390</v>
      </c>
      <c r="E19" s="5" t="n">
        <v>18003</v>
      </c>
      <c r="H19" s="5" t="n">
        <v>58371</v>
      </c>
      <c r="I19" s="5" t="n">
        <v>60884</v>
      </c>
    </row>
    <row r="20">
      <c r="A20" s="4" t="inlineStr">
        <is>
          <t>Income tax expense</t>
        </is>
      </c>
      <c r="B20" s="5" t="n">
        <v>-3361</v>
      </c>
      <c r="E20" s="5" t="n">
        <v>-2608</v>
      </c>
      <c r="H20" s="5" t="n">
        <v>-8109</v>
      </c>
      <c r="I20" s="5" t="n">
        <v>-8944</v>
      </c>
    </row>
    <row r="21">
      <c r="A21" s="4" t="inlineStr">
        <is>
          <t>Net income (loss)</t>
        </is>
      </c>
      <c r="B21" s="5" t="n">
        <v>19029</v>
      </c>
      <c r="C21" s="6" t="n">
        <v>11480</v>
      </c>
      <c r="D21" s="6" t="n">
        <v>19753</v>
      </c>
      <c r="E21" s="5" t="n">
        <v>15395</v>
      </c>
      <c r="F21" s="6" t="n">
        <v>14921</v>
      </c>
      <c r="G21" s="6" t="n">
        <v>21624</v>
      </c>
      <c r="H21" s="5" t="n">
        <v>50262</v>
      </c>
      <c r="I21" s="5" t="n">
        <v>51940</v>
      </c>
    </row>
    <row r="22">
      <c r="A22" s="4" t="inlineStr">
        <is>
          <t>Total assets</t>
        </is>
      </c>
      <c r="B22" s="5" t="n">
        <v>724589</v>
      </c>
      <c r="E22" s="5" t="n">
        <v>704723</v>
      </c>
      <c r="H22" s="5" t="n">
        <v>724589</v>
      </c>
      <c r="I22" s="5" t="n">
        <v>704723</v>
      </c>
      <c r="J22" s="6" t="n">
        <v>690253</v>
      </c>
    </row>
    <row r="23">
      <c r="A23" s="4" t="inlineStr">
        <is>
          <t>Operating Segments | RMR LLC</t>
        </is>
      </c>
    </row>
    <row r="24">
      <c r="A24" s="3" t="inlineStr">
        <is>
          <t>Segment Reporting</t>
        </is>
      </c>
    </row>
    <row r="25">
      <c r="A25" s="4" t="inlineStr">
        <is>
          <t>Total revenues</t>
        </is>
      </c>
      <c r="B25" s="5" t="n">
        <v>143602</v>
      </c>
      <c r="E25" s="5" t="n">
        <v>137719</v>
      </c>
      <c r="H25" s="5" t="n">
        <v>428591</v>
      </c>
      <c r="I25" s="5" t="n">
        <v>434940</v>
      </c>
    </row>
    <row r="26">
      <c r="A26" s="4" t="inlineStr">
        <is>
          <t>Compensation and benefits</t>
        </is>
      </c>
      <c r="B26" s="5" t="n">
        <v>29541</v>
      </c>
      <c r="E26" s="5" t="n">
        <v>28203</v>
      </c>
      <c r="H26" s="5" t="n">
        <v>86517</v>
      </c>
      <c r="I26" s="5" t="n">
        <v>84401</v>
      </c>
    </row>
    <row r="27">
      <c r="A27" s="4" t="inlineStr">
        <is>
          <t>Equity based compensation</t>
        </is>
      </c>
      <c r="B27" s="5" t="n">
        <v>1922</v>
      </c>
      <c r="E27" s="5" t="n">
        <v>1255</v>
      </c>
      <c r="H27" s="5" t="n">
        <v>7160</v>
      </c>
      <c r="I27" s="5" t="n">
        <v>3079</v>
      </c>
    </row>
    <row r="28">
      <c r="A28" s="4" t="inlineStr">
        <is>
          <t>Separation costs</t>
        </is>
      </c>
      <c r="H28" s="5" t="n">
        <v>4159</v>
      </c>
      <c r="I28" s="5" t="n">
        <v>645</v>
      </c>
    </row>
    <row r="29">
      <c r="A29" s="4" t="inlineStr">
        <is>
          <t>Total compensation and benefits expense</t>
        </is>
      </c>
      <c r="B29" s="5" t="n">
        <v>31463</v>
      </c>
      <c r="E29" s="5" t="n">
        <v>29458</v>
      </c>
      <c r="H29" s="5" t="n">
        <v>97836</v>
      </c>
      <c r="I29" s="5" t="n">
        <v>88125</v>
      </c>
    </row>
    <row r="30">
      <c r="A30" s="4" t="inlineStr">
        <is>
          <t>General and administrative</t>
        </is>
      </c>
      <c r="B30" s="5" t="n">
        <v>5335</v>
      </c>
      <c r="E30" s="5" t="n">
        <v>5292</v>
      </c>
      <c r="H30" s="5" t="n">
        <v>16690</v>
      </c>
      <c r="I30" s="5" t="n">
        <v>17731</v>
      </c>
    </row>
    <row r="31">
      <c r="A31" s="4" t="inlineStr">
        <is>
          <t>Other reimbursable expenses</t>
        </is>
      </c>
      <c r="B31" s="5" t="n">
        <v>85263</v>
      </c>
      <c r="E31" s="5" t="n">
        <v>85650</v>
      </c>
      <c r="H31" s="5" t="n">
        <v>259856</v>
      </c>
      <c r="I31" s="5" t="n">
        <v>267852</v>
      </c>
    </row>
    <row r="32">
      <c r="A32" s="4" t="inlineStr">
        <is>
          <t>Transaction and acquisition related costs</t>
        </is>
      </c>
      <c r="B32" s="5" t="n">
        <v>45</v>
      </c>
      <c r="E32" s="5" t="n">
        <v>317</v>
      </c>
      <c r="H32" s="5" t="n">
        <v>409</v>
      </c>
      <c r="I32" s="5" t="n">
        <v>366</v>
      </c>
    </row>
    <row r="33">
      <c r="A33" s="4" t="inlineStr">
        <is>
          <t>Depreciation and amortization</t>
        </is>
      </c>
      <c r="B33" s="5" t="n">
        <v>234</v>
      </c>
      <c r="E33" s="5" t="n">
        <v>217</v>
      </c>
      <c r="H33" s="5" t="n">
        <v>702</v>
      </c>
      <c r="I33" s="5" t="n">
        <v>696</v>
      </c>
    </row>
    <row r="34">
      <c r="A34" s="4" t="inlineStr">
        <is>
          <t>Total expenses</t>
        </is>
      </c>
      <c r="B34" s="5" t="n">
        <v>122340</v>
      </c>
      <c r="E34" s="5" t="n">
        <v>120934</v>
      </c>
      <c r="H34" s="5" t="n">
        <v>375493</v>
      </c>
      <c r="I34" s="5" t="n">
        <v>374770</v>
      </c>
    </row>
    <row r="35">
      <c r="A35" s="4" t="inlineStr">
        <is>
          <t>Operating income (loss)</t>
        </is>
      </c>
      <c r="B35" s="5" t="n">
        <v>21262</v>
      </c>
      <c r="E35" s="5" t="n">
        <v>16785</v>
      </c>
      <c r="H35" s="5" t="n">
        <v>53098</v>
      </c>
      <c r="I35" s="5" t="n">
        <v>60170</v>
      </c>
    </row>
    <row r="36">
      <c r="A36" s="4" t="inlineStr">
        <is>
          <t>Interest and other income</t>
        </is>
      </c>
      <c r="B36" s="5" t="n">
        <v>171</v>
      </c>
      <c r="E36" s="5" t="n">
        <v>667</v>
      </c>
      <c r="H36" s="5" t="n">
        <v>585</v>
      </c>
      <c r="I36" s="5" t="n">
        <v>3753</v>
      </c>
    </row>
    <row r="37">
      <c r="A37" s="4" t="inlineStr">
        <is>
          <t>Equity in earnings of investees</t>
        </is>
      </c>
      <c r="B37" s="5" t="n">
        <v>0</v>
      </c>
      <c r="E37" s="5" t="n">
        <v>0</v>
      </c>
      <c r="H37" s="5" t="n">
        <v>0</v>
      </c>
      <c r="I37" s="5" t="n">
        <v>0</v>
      </c>
    </row>
    <row r="38">
      <c r="A38" s="4" t="inlineStr">
        <is>
          <t>Unrealized gain on equity method investment accounted for under the fair value option</t>
        </is>
      </c>
      <c r="B38" s="5" t="n">
        <v>1312</v>
      </c>
      <c r="E38" s="5" t="n">
        <v>1678</v>
      </c>
      <c r="H38" s="5" t="n">
        <v>6032</v>
      </c>
      <c r="I38" s="5" t="n">
        <v>916</v>
      </c>
    </row>
    <row r="39">
      <c r="A39" s="4" t="inlineStr">
        <is>
          <t>Income before income tax expense</t>
        </is>
      </c>
      <c r="B39" s="5" t="n">
        <v>22745</v>
      </c>
      <c r="E39" s="5" t="n">
        <v>19130</v>
      </c>
      <c r="H39" s="5" t="n">
        <v>59715</v>
      </c>
      <c r="I39" s="5" t="n">
        <v>64839</v>
      </c>
    </row>
    <row r="40">
      <c r="A40" s="4" t="inlineStr">
        <is>
          <t>Income tax expense</t>
        </is>
      </c>
      <c r="B40" s="5" t="n">
        <v>0</v>
      </c>
      <c r="E40" s="5" t="n">
        <v>0</v>
      </c>
      <c r="H40" s="5" t="n">
        <v>0</v>
      </c>
      <c r="I40" s="5" t="n">
        <v>0</v>
      </c>
    </row>
    <row r="41">
      <c r="A41" s="4" t="inlineStr">
        <is>
          <t>Net income (loss)</t>
        </is>
      </c>
      <c r="B41" s="5" t="n">
        <v>22745</v>
      </c>
      <c r="E41" s="5" t="n">
        <v>19130</v>
      </c>
      <c r="H41" s="5" t="n">
        <v>59715</v>
      </c>
      <c r="I41" s="5" t="n">
        <v>64839</v>
      </c>
    </row>
    <row r="42">
      <c r="A42" s="4" t="inlineStr">
        <is>
          <t>Total assets</t>
        </is>
      </c>
      <c r="B42" s="5" t="n">
        <v>674378</v>
      </c>
      <c r="E42" s="5" t="n">
        <v>655413</v>
      </c>
      <c r="H42" s="5" t="n">
        <v>674378</v>
      </c>
      <c r="I42" s="5" t="n">
        <v>655413</v>
      </c>
    </row>
    <row r="43">
      <c r="A43" s="4" t="inlineStr">
        <is>
          <t>All Other Operations</t>
        </is>
      </c>
    </row>
    <row r="44">
      <c r="A44" s="3" t="inlineStr">
        <is>
          <t>Segment Reporting</t>
        </is>
      </c>
    </row>
    <row r="45">
      <c r="A45" s="4" t="inlineStr">
        <is>
          <t>Total revenues</t>
        </is>
      </c>
      <c r="B45" s="5" t="n">
        <v>1642</v>
      </c>
      <c r="E45" s="5" t="n">
        <v>930</v>
      </c>
      <c r="H45" s="5" t="n">
        <v>5163</v>
      </c>
      <c r="I45" s="5" t="n">
        <v>4462</v>
      </c>
    </row>
    <row r="46">
      <c r="A46" s="4" t="inlineStr">
        <is>
          <t>Compensation and benefits</t>
        </is>
      </c>
      <c r="B46" s="5" t="n">
        <v>989</v>
      </c>
      <c r="E46" s="5" t="n">
        <v>1366</v>
      </c>
      <c r="H46" s="5" t="n">
        <v>4093</v>
      </c>
      <c r="I46" s="5" t="n">
        <v>5487</v>
      </c>
    </row>
    <row r="47">
      <c r="A47" s="4" t="inlineStr">
        <is>
          <t>Equity based compensation</t>
        </is>
      </c>
      <c r="B47" s="5" t="n">
        <v>32</v>
      </c>
      <c r="E47" s="5" t="n">
        <v>44</v>
      </c>
      <c r="H47" s="5" t="n">
        <v>107</v>
      </c>
      <c r="I47" s="5" t="n">
        <v>104</v>
      </c>
    </row>
    <row r="48">
      <c r="A48" s="4" t="inlineStr">
        <is>
          <t>Separation costs</t>
        </is>
      </c>
      <c r="H48" s="5" t="n">
        <v>0</v>
      </c>
      <c r="I48" s="5" t="n">
        <v>0</v>
      </c>
    </row>
    <row r="49">
      <c r="A49" s="4" t="inlineStr">
        <is>
          <t>Total compensation and benefits expense</t>
        </is>
      </c>
      <c r="B49" s="5" t="n">
        <v>1021</v>
      </c>
      <c r="E49" s="5" t="n">
        <v>1410</v>
      </c>
      <c r="H49" s="5" t="n">
        <v>4200</v>
      </c>
      <c r="I49" s="5" t="n">
        <v>5591</v>
      </c>
    </row>
    <row r="50">
      <c r="A50" s="4" t="inlineStr">
        <is>
          <t>General and administrative</t>
        </is>
      </c>
      <c r="B50" s="5" t="n">
        <v>985</v>
      </c>
      <c r="E50" s="5" t="n">
        <v>1043</v>
      </c>
      <c r="H50" s="5" t="n">
        <v>2994</v>
      </c>
      <c r="I50" s="5" t="n">
        <v>2947</v>
      </c>
    </row>
    <row r="51">
      <c r="A51" s="4" t="inlineStr">
        <is>
          <t>Other reimbursable expenses</t>
        </is>
      </c>
      <c r="B51" s="5" t="n">
        <v>0</v>
      </c>
      <c r="E51" s="5" t="n">
        <v>0</v>
      </c>
      <c r="H51" s="5" t="n">
        <v>0</v>
      </c>
      <c r="I51" s="5" t="n">
        <v>0</v>
      </c>
    </row>
    <row r="52">
      <c r="A52" s="4" t="inlineStr">
        <is>
          <t>Transaction and acquisition related costs</t>
        </is>
      </c>
      <c r="B52" s="5" t="n">
        <v>16</v>
      </c>
      <c r="E52" s="5" t="n">
        <v>110</v>
      </c>
      <c r="H52" s="5" t="n">
        <v>65</v>
      </c>
      <c r="I52" s="5" t="n">
        <v>1230</v>
      </c>
    </row>
    <row r="53">
      <c r="A53" s="4" t="inlineStr">
        <is>
          <t>Depreciation and amortization</t>
        </is>
      </c>
      <c r="B53" s="5" t="n">
        <v>11</v>
      </c>
      <c r="E53" s="5" t="n">
        <v>12</v>
      </c>
      <c r="H53" s="5" t="n">
        <v>32</v>
      </c>
      <c r="I53" s="5" t="n">
        <v>35</v>
      </c>
    </row>
    <row r="54">
      <c r="A54" s="4" t="inlineStr">
        <is>
          <t>Total expenses</t>
        </is>
      </c>
      <c r="B54" s="5" t="n">
        <v>2033</v>
      </c>
      <c r="E54" s="5" t="n">
        <v>2575</v>
      </c>
      <c r="H54" s="5" t="n">
        <v>7291</v>
      </c>
      <c r="I54" s="5" t="n">
        <v>9803</v>
      </c>
    </row>
    <row r="55">
      <c r="A55" s="4" t="inlineStr">
        <is>
          <t>Operating income (loss)</t>
        </is>
      </c>
      <c r="B55" s="5" t="n">
        <v>-391</v>
      </c>
      <c r="E55" s="5" t="n">
        <v>-1645</v>
      </c>
      <c r="H55" s="5" t="n">
        <v>-2128</v>
      </c>
      <c r="I55" s="5" t="n">
        <v>-5341</v>
      </c>
    </row>
    <row r="56">
      <c r="A56" s="4" t="inlineStr">
        <is>
          <t>Interest and other income</t>
        </is>
      </c>
      <c r="B56" s="5" t="n">
        <v>8</v>
      </c>
      <c r="E56" s="5" t="n">
        <v>60</v>
      </c>
      <c r="H56" s="5" t="n">
        <v>29</v>
      </c>
      <c r="I56" s="5" t="n">
        <v>349</v>
      </c>
    </row>
    <row r="57">
      <c r="A57" s="4" t="inlineStr">
        <is>
          <t>Equity in earnings of investees</t>
        </is>
      </c>
      <c r="B57" s="5" t="n">
        <v>28</v>
      </c>
      <c r="E57" s="5" t="n">
        <v>458</v>
      </c>
      <c r="H57" s="5" t="n">
        <v>755</v>
      </c>
      <c r="I57" s="5" t="n">
        <v>1037</v>
      </c>
    </row>
    <row r="58">
      <c r="A58" s="4" t="inlineStr">
        <is>
          <t>Unrealized gain on equity method investment accounted for under the fair value option</t>
        </is>
      </c>
      <c r="B58" s="5" t="n">
        <v>0</v>
      </c>
      <c r="E58" s="5" t="n">
        <v>0</v>
      </c>
      <c r="H58" s="5" t="n">
        <v>0</v>
      </c>
      <c r="I58" s="5" t="n">
        <v>0</v>
      </c>
    </row>
    <row r="59">
      <c r="A59" s="4" t="inlineStr">
        <is>
          <t>Income before income tax expense</t>
        </is>
      </c>
      <c r="B59" s="5" t="n">
        <v>-355</v>
      </c>
      <c r="E59" s="5" t="n">
        <v>-1127</v>
      </c>
      <c r="H59" s="5" t="n">
        <v>-1344</v>
      </c>
      <c r="I59" s="5" t="n">
        <v>-3955</v>
      </c>
    </row>
    <row r="60">
      <c r="A60" s="4" t="inlineStr">
        <is>
          <t>Income tax expense</t>
        </is>
      </c>
      <c r="B60" s="5" t="n">
        <v>-3361</v>
      </c>
      <c r="E60" s="5" t="n">
        <v>-2608</v>
      </c>
      <c r="H60" s="5" t="n">
        <v>-8109</v>
      </c>
      <c r="I60" s="5" t="n">
        <v>-8944</v>
      </c>
    </row>
    <row r="61">
      <c r="A61" s="4" t="inlineStr">
        <is>
          <t>Net income (loss)</t>
        </is>
      </c>
      <c r="B61" s="5" t="n">
        <v>-3716</v>
      </c>
      <c r="E61" s="5" t="n">
        <v>-3735</v>
      </c>
      <c r="H61" s="5" t="n">
        <v>-9453</v>
      </c>
      <c r="I61" s="5" t="n">
        <v>-12899</v>
      </c>
    </row>
    <row r="62">
      <c r="A62" s="4" t="inlineStr">
        <is>
          <t>Total assets</t>
        </is>
      </c>
      <c r="B62" s="5" t="n">
        <v>50211</v>
      </c>
      <c r="E62" s="5" t="n">
        <v>49310</v>
      </c>
      <c r="H62" s="5" t="n">
        <v>50211</v>
      </c>
      <c r="I62" s="5" t="n">
        <v>49310</v>
      </c>
    </row>
    <row r="63">
      <c r="A63" s="4" t="inlineStr">
        <is>
          <t>Intersegment Eliminations</t>
        </is>
      </c>
    </row>
    <row r="64">
      <c r="A64" s="3" t="inlineStr">
        <is>
          <t>Segment Reporting</t>
        </is>
      </c>
    </row>
    <row r="65">
      <c r="A65" s="4" t="inlineStr">
        <is>
          <t>Total revenues</t>
        </is>
      </c>
      <c r="B65" s="5" t="n">
        <v>-801</v>
      </c>
      <c r="E65" s="5" t="n">
        <v>-988</v>
      </c>
      <c r="H65" s="5" t="n">
        <v>-3003</v>
      </c>
      <c r="I65" s="5" t="n">
        <v>-4153</v>
      </c>
    </row>
    <row r="66">
      <c r="A66" s="4" t="inlineStr">
        <is>
          <t>Management services</t>
        </is>
      </c>
    </row>
    <row r="67">
      <c r="A67" s="3" t="inlineStr">
        <is>
          <t>Segment Reporting</t>
        </is>
      </c>
    </row>
    <row r="68">
      <c r="A68" s="4" t="inlineStr">
        <is>
          <t>Total revenues</t>
        </is>
      </c>
      <c r="B68" s="5" t="n">
        <v>44376</v>
      </c>
      <c r="E68" s="5" t="n">
        <v>38625</v>
      </c>
      <c r="H68" s="5" t="n">
        <v>125365</v>
      </c>
      <c r="I68" s="5" t="n">
        <v>129221</v>
      </c>
    </row>
    <row r="69">
      <c r="A69" s="4" t="inlineStr">
        <is>
          <t>Management services | Operating Segments | RMR LLC</t>
        </is>
      </c>
    </row>
    <row r="70">
      <c r="A70" s="3" t="inlineStr">
        <is>
          <t>Segment Reporting</t>
        </is>
      </c>
    </row>
    <row r="71">
      <c r="A71" s="4" t="inlineStr">
        <is>
          <t>Total revenues</t>
        </is>
      </c>
      <c r="B71" s="5" t="n">
        <v>44376</v>
      </c>
      <c r="E71" s="5" t="n">
        <v>38590</v>
      </c>
      <c r="H71" s="5" t="n">
        <v>125106</v>
      </c>
      <c r="I71" s="5" t="n">
        <v>128404</v>
      </c>
    </row>
    <row r="72">
      <c r="A72" s="4" t="inlineStr">
        <is>
          <t>Management services | All Other Operations</t>
        </is>
      </c>
    </row>
    <row r="73">
      <c r="A73" s="3" t="inlineStr">
        <is>
          <t>Segment Reporting</t>
        </is>
      </c>
    </row>
    <row r="74">
      <c r="A74" s="4" t="inlineStr">
        <is>
          <t>Total revenues</t>
        </is>
      </c>
      <c r="B74" s="5" t="n">
        <v>0</v>
      </c>
      <c r="E74" s="5" t="n">
        <v>35</v>
      </c>
      <c r="H74" s="5" t="n">
        <v>259</v>
      </c>
      <c r="I74" s="5" t="n">
        <v>817</v>
      </c>
    </row>
    <row r="75">
      <c r="A75" s="4" t="inlineStr">
        <is>
          <t>Advisory services</t>
        </is>
      </c>
    </row>
    <row r="76">
      <c r="A76" s="3" t="inlineStr">
        <is>
          <t>Segment Reporting</t>
        </is>
      </c>
    </row>
    <row r="77">
      <c r="A77" s="4" t="inlineStr">
        <is>
          <t>Total revenues</t>
        </is>
      </c>
      <c r="B77" s="5" t="n">
        <v>1134</v>
      </c>
      <c r="E77" s="5" t="n">
        <v>625</v>
      </c>
      <c r="H77" s="5" t="n">
        <v>2849</v>
      </c>
      <c r="I77" s="5" t="n">
        <v>2252</v>
      </c>
    </row>
    <row r="78">
      <c r="A78" s="4" t="inlineStr">
        <is>
          <t>Advisory services | Operating Segments | RMR LLC</t>
        </is>
      </c>
    </row>
    <row r="79">
      <c r="A79" s="3" t="inlineStr">
        <is>
          <t>Segment Reporting</t>
        </is>
      </c>
    </row>
    <row r="80">
      <c r="A80" s="4" t="inlineStr">
        <is>
          <t>Total revenues</t>
        </is>
      </c>
      <c r="B80" s="5" t="n">
        <v>0</v>
      </c>
      <c r="E80" s="5" t="n">
        <v>0</v>
      </c>
      <c r="H80" s="5" t="n">
        <v>0</v>
      </c>
      <c r="I80" s="5" t="n">
        <v>0</v>
      </c>
    </row>
    <row r="81">
      <c r="A81" s="4" t="inlineStr">
        <is>
          <t>Advisory services | All Other Operations</t>
        </is>
      </c>
    </row>
    <row r="82">
      <c r="A82" s="3" t="inlineStr">
        <is>
          <t>Segment Reporting</t>
        </is>
      </c>
    </row>
    <row r="83">
      <c r="A83" s="4" t="inlineStr">
        <is>
          <t>Total revenues</t>
        </is>
      </c>
      <c r="B83" s="5" t="n">
        <v>1134</v>
      </c>
      <c r="E83" s="5" t="n">
        <v>625</v>
      </c>
      <c r="H83" s="5" t="n">
        <v>2849</v>
      </c>
      <c r="I83" s="5" t="n">
        <v>2252</v>
      </c>
    </row>
    <row r="84">
      <c r="A84" s="4" t="inlineStr">
        <is>
          <t>Total management and advisory services revenues</t>
        </is>
      </c>
    </row>
    <row r="85">
      <c r="A85" s="3" t="inlineStr">
        <is>
          <t>Segment Reporting</t>
        </is>
      </c>
    </row>
    <row r="86">
      <c r="A86" s="4" t="inlineStr">
        <is>
          <t>Total revenues</t>
        </is>
      </c>
      <c r="B86" s="5" t="n">
        <v>45510</v>
      </c>
      <c r="E86" s="5" t="n">
        <v>39250</v>
      </c>
      <c r="H86" s="5" t="n">
        <v>128834</v>
      </c>
      <c r="I86" s="5" t="n">
        <v>131473</v>
      </c>
    </row>
    <row r="87">
      <c r="A87" s="4" t="inlineStr">
        <is>
          <t>Total management and advisory services revenues | Operating Segments | RMR LLC</t>
        </is>
      </c>
    </row>
    <row r="88">
      <c r="A88" s="3" t="inlineStr">
        <is>
          <t>Segment Reporting</t>
        </is>
      </c>
    </row>
    <row r="89">
      <c r="A89" s="4" t="inlineStr">
        <is>
          <t>Total revenues</t>
        </is>
      </c>
      <c r="B89" s="5" t="n">
        <v>44376</v>
      </c>
      <c r="E89" s="5" t="n">
        <v>38590</v>
      </c>
      <c r="H89" s="5" t="n">
        <v>125106</v>
      </c>
      <c r="I89" s="5" t="n">
        <v>128404</v>
      </c>
    </row>
    <row r="90">
      <c r="A90" s="4" t="inlineStr">
        <is>
          <t>Total management and advisory services revenues | All Other Operations</t>
        </is>
      </c>
    </row>
    <row r="91">
      <c r="A91" s="3" t="inlineStr">
        <is>
          <t>Segment Reporting</t>
        </is>
      </c>
    </row>
    <row r="92">
      <c r="A92" s="4" t="inlineStr">
        <is>
          <t>Total revenues</t>
        </is>
      </c>
      <c r="B92" s="5" t="n">
        <v>1134</v>
      </c>
      <c r="E92" s="5" t="n">
        <v>660</v>
      </c>
      <c r="H92" s="5" t="n">
        <v>3728</v>
      </c>
      <c r="I92" s="5" t="n">
        <v>3069</v>
      </c>
    </row>
    <row r="93">
      <c r="A93" s="4" t="inlineStr">
        <is>
          <t>Reimbursable compensation and benefits</t>
        </is>
      </c>
    </row>
    <row r="94">
      <c r="A94" s="3" t="inlineStr">
        <is>
          <t>Segment Reporting</t>
        </is>
      </c>
    </row>
    <row r="95">
      <c r="A95" s="4" t="inlineStr">
        <is>
          <t>Total revenues</t>
        </is>
      </c>
      <c r="B95" s="5" t="n">
        <v>13069</v>
      </c>
      <c r="E95" s="5" t="n">
        <v>13013</v>
      </c>
      <c r="H95" s="5" t="n">
        <v>39453</v>
      </c>
      <c r="I95" s="5" t="n">
        <v>38683</v>
      </c>
    </row>
    <row r="96">
      <c r="A96" s="4" t="inlineStr">
        <is>
          <t>Reimbursable compensation and benefits | Operating Segments | RMR LLC</t>
        </is>
      </c>
    </row>
    <row r="97">
      <c r="A97" s="3" t="inlineStr">
        <is>
          <t>Segment Reporting</t>
        </is>
      </c>
    </row>
    <row r="98">
      <c r="A98" s="4" t="inlineStr">
        <is>
          <t>Total revenues</t>
        </is>
      </c>
      <c r="B98" s="5" t="n">
        <v>12561</v>
      </c>
      <c r="E98" s="5" t="n">
        <v>12743</v>
      </c>
      <c r="H98" s="5" t="n">
        <v>38018</v>
      </c>
      <c r="I98" s="5" t="n">
        <v>37290</v>
      </c>
    </row>
    <row r="99">
      <c r="A99" s="4" t="inlineStr">
        <is>
          <t>Reimbursable compensation and benefits | All Other Operations</t>
        </is>
      </c>
    </row>
    <row r="100">
      <c r="A100" s="3" t="inlineStr">
        <is>
          <t>Segment Reporting</t>
        </is>
      </c>
    </row>
    <row r="101">
      <c r="A101" s="4" t="inlineStr">
        <is>
          <t>Total revenues</t>
        </is>
      </c>
      <c r="B101" s="5" t="n">
        <v>508</v>
      </c>
      <c r="E101" s="5" t="n">
        <v>270</v>
      </c>
      <c r="H101" s="5" t="n">
        <v>1435</v>
      </c>
      <c r="I101" s="5" t="n">
        <v>1393</v>
      </c>
    </row>
    <row r="102">
      <c r="A102" s="4" t="inlineStr">
        <is>
          <t>Reimbursable equity based compensation</t>
        </is>
      </c>
    </row>
    <row r="103">
      <c r="A103" s="3" t="inlineStr">
        <is>
          <t>Segment Reporting</t>
        </is>
      </c>
    </row>
    <row r="104">
      <c r="A104" s="4" t="inlineStr">
        <is>
          <t>Total revenues</t>
        </is>
      </c>
      <c r="B104" s="5" t="n">
        <v>1402</v>
      </c>
      <c r="E104" s="5" t="n">
        <v>736</v>
      </c>
      <c r="H104" s="5" t="n">
        <v>5611</v>
      </c>
      <c r="I104" s="5" t="n">
        <v>1394</v>
      </c>
    </row>
    <row r="105">
      <c r="A105" s="4" t="inlineStr">
        <is>
          <t>Reimbursable equity based compensation | Operating Segments | RMR LLC</t>
        </is>
      </c>
    </row>
    <row r="106">
      <c r="A106" s="3" t="inlineStr">
        <is>
          <t>Segment Reporting</t>
        </is>
      </c>
    </row>
    <row r="107">
      <c r="A107" s="4" t="inlineStr">
        <is>
          <t>Total revenues</t>
        </is>
      </c>
      <c r="B107" s="5" t="n">
        <v>1402</v>
      </c>
      <c r="E107" s="5" t="n">
        <v>736</v>
      </c>
      <c r="H107" s="5" t="n">
        <v>5611</v>
      </c>
      <c r="I107" s="5" t="n">
        <v>1394</v>
      </c>
    </row>
    <row r="108">
      <c r="A108" s="4" t="inlineStr">
        <is>
          <t>Reimbursable equity based compensation | All Other Operations</t>
        </is>
      </c>
    </row>
    <row r="109">
      <c r="A109" s="3" t="inlineStr">
        <is>
          <t>Segment Reporting</t>
        </is>
      </c>
    </row>
    <row r="110">
      <c r="A110" s="4" t="inlineStr">
        <is>
          <t>Total revenues</t>
        </is>
      </c>
      <c r="B110" s="5" t="n">
        <v>0</v>
      </c>
      <c r="E110" s="5" t="n">
        <v>0</v>
      </c>
      <c r="H110" s="5" t="n">
        <v>0</v>
      </c>
      <c r="I110" s="5" t="n">
        <v>0</v>
      </c>
    </row>
    <row r="111">
      <c r="A111" s="4" t="inlineStr">
        <is>
          <t>Other reimbursable expenses</t>
        </is>
      </c>
    </row>
    <row r="112">
      <c r="A112" s="3" t="inlineStr">
        <is>
          <t>Segment Reporting</t>
        </is>
      </c>
    </row>
    <row r="113">
      <c r="A113" s="4" t="inlineStr">
        <is>
          <t>Total revenues</t>
        </is>
      </c>
      <c r="B113" s="5" t="n">
        <v>85263</v>
      </c>
      <c r="E113" s="5" t="n">
        <v>85650</v>
      </c>
      <c r="H113" s="5" t="n">
        <v>259856</v>
      </c>
      <c r="I113" s="5" t="n">
        <v>267852</v>
      </c>
    </row>
    <row r="114">
      <c r="A114" s="4" t="inlineStr">
        <is>
          <t>Other reimbursable expenses | Operating Segments | RMR LLC</t>
        </is>
      </c>
    </row>
    <row r="115">
      <c r="A115" s="3" t="inlineStr">
        <is>
          <t>Segment Reporting</t>
        </is>
      </c>
    </row>
    <row r="116">
      <c r="A116" s="4" t="inlineStr">
        <is>
          <t>Total revenues</t>
        </is>
      </c>
      <c r="B116" s="5" t="n">
        <v>85263</v>
      </c>
      <c r="E116" s="5" t="n">
        <v>85650</v>
      </c>
      <c r="H116" s="5" t="n">
        <v>259856</v>
      </c>
      <c r="I116" s="5" t="n">
        <v>267852</v>
      </c>
    </row>
    <row r="117">
      <c r="A117" s="4" t="inlineStr">
        <is>
          <t>Other reimbursable expenses | All Other Operations</t>
        </is>
      </c>
    </row>
    <row r="118">
      <c r="A118" s="3" t="inlineStr">
        <is>
          <t>Segment Reporting</t>
        </is>
      </c>
    </row>
    <row r="119">
      <c r="A119" s="4" t="inlineStr">
        <is>
          <t>Total revenues</t>
        </is>
      </c>
      <c r="B119" s="5" t="n">
        <v>0</v>
      </c>
      <c r="E119" s="5" t="n">
        <v>0</v>
      </c>
      <c r="H119" s="5" t="n">
        <v>0</v>
      </c>
      <c r="I119" s="5" t="n">
        <v>0</v>
      </c>
    </row>
    <row r="120">
      <c r="A120" s="4" t="inlineStr">
        <is>
          <t>Total reimbursable costs</t>
        </is>
      </c>
    </row>
    <row r="121">
      <c r="A121" s="3" t="inlineStr">
        <is>
          <t>Segment Reporting</t>
        </is>
      </c>
    </row>
    <row r="122">
      <c r="A122" s="4" t="inlineStr">
        <is>
          <t>Total revenues</t>
        </is>
      </c>
      <c r="B122" s="5" t="n">
        <v>99734</v>
      </c>
      <c r="E122" s="5" t="n">
        <v>99399</v>
      </c>
      <c r="H122" s="5" t="n">
        <v>304920</v>
      </c>
      <c r="I122" s="5" t="n">
        <v>307929</v>
      </c>
    </row>
    <row r="123">
      <c r="A123" s="4" t="inlineStr">
        <is>
          <t>Total reimbursable costs | Operating Segments | RMR LLC</t>
        </is>
      </c>
    </row>
    <row r="124">
      <c r="A124" s="3" t="inlineStr">
        <is>
          <t>Segment Reporting</t>
        </is>
      </c>
    </row>
    <row r="125">
      <c r="A125" s="4" t="inlineStr">
        <is>
          <t>Total revenues</t>
        </is>
      </c>
      <c r="B125" s="5" t="n">
        <v>99226</v>
      </c>
      <c r="E125" s="5" t="n">
        <v>99129</v>
      </c>
      <c r="H125" s="5" t="n">
        <v>303485</v>
      </c>
      <c r="I125" s="5" t="n">
        <v>306536</v>
      </c>
    </row>
    <row r="126">
      <c r="A126" s="4" t="inlineStr">
        <is>
          <t>Total reimbursable costs | All Other Operations</t>
        </is>
      </c>
    </row>
    <row r="127">
      <c r="A127" s="3" t="inlineStr">
        <is>
          <t>Segment Reporting</t>
        </is>
      </c>
    </row>
    <row r="128">
      <c r="A128" s="4" t="inlineStr">
        <is>
          <t>Total revenues</t>
        </is>
      </c>
      <c r="B128" s="5" t="n">
        <v>508</v>
      </c>
      <c r="E128" s="5" t="n">
        <v>270</v>
      </c>
      <c r="H128" s="5" t="n">
        <v>1435</v>
      </c>
      <c r="I128" s="5" t="n">
        <v>1393</v>
      </c>
    </row>
    <row r="129">
      <c r="A129" s="4" t="inlineStr">
        <is>
          <t>Incentive business management fees</t>
        </is>
      </c>
    </row>
    <row r="130">
      <c r="A130" s="3" t="inlineStr">
        <is>
          <t>Segment Reporting</t>
        </is>
      </c>
    </row>
    <row r="131">
      <c r="A131" s="4" t="inlineStr">
        <is>
          <t>Total revenues</t>
        </is>
      </c>
      <c r="B131" s="6" t="n">
        <v>0</v>
      </c>
      <c r="E131" s="6" t="n">
        <v>0</v>
      </c>
      <c r="H131" s="5" t="n">
        <v>620</v>
      </c>
      <c r="I131" s="6" t="n">
        <v>0</v>
      </c>
    </row>
    <row r="132">
      <c r="A132" s="4" t="inlineStr">
        <is>
          <t>Incentive business management fees | Operating Segments | RMR LLC</t>
        </is>
      </c>
    </row>
    <row r="133">
      <c r="A133" s="3" t="inlineStr">
        <is>
          <t>Segment Reporting</t>
        </is>
      </c>
    </row>
    <row r="134">
      <c r="A134" s="4" t="inlineStr">
        <is>
          <t>Total revenues</t>
        </is>
      </c>
      <c r="H134" s="5" t="n">
        <v>0</v>
      </c>
    </row>
    <row r="135">
      <c r="A135" s="4" t="inlineStr">
        <is>
          <t>Incentive business management fees | All Other Operations</t>
        </is>
      </c>
    </row>
    <row r="136">
      <c r="A136" s="3" t="inlineStr">
        <is>
          <t>Segment Reporting</t>
        </is>
      </c>
    </row>
    <row r="137">
      <c r="A137" s="4" t="inlineStr">
        <is>
          <t>Total revenues</t>
        </is>
      </c>
      <c r="H137" s="6" t="n">
        <v>62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27" customWidth="1" min="3" max="3"/>
    <col width="34" customWidth="1" min="4" max="4"/>
    <col width="36" customWidth="1" min="5" max="5"/>
    <col width="36" customWidth="1" min="6" max="6"/>
    <col width="27" customWidth="1" min="7" max="7"/>
    <col width="18" customWidth="1" min="8" max="8"/>
    <col width="32" customWidth="1" min="9" max="9"/>
    <col width="24" customWidth="1" min="10" max="10"/>
  </cols>
  <sheetData>
    <row r="1">
      <c r="A1" s="1" t="inlineStr">
        <is>
          <t>Condensed Consolidated Statements of Shareholders' Equity - USD ($) $ in Thousands</t>
        </is>
      </c>
      <c r="B1" s="2" t="inlineStr">
        <is>
          <t>Total</t>
        </is>
      </c>
      <c r="C1" s="2" t="inlineStr">
        <is>
          <t>Total Shareholders' Equity</t>
        </is>
      </c>
      <c r="D1" s="2" t="inlineStr">
        <is>
          <t>Common sharesClass A Common Stock</t>
        </is>
      </c>
      <c r="E1" s="2" t="inlineStr">
        <is>
          <t>Common sharesClass B-1 Common Stock</t>
        </is>
      </c>
      <c r="F1" s="2" t="inlineStr">
        <is>
          <t>Common sharesClass B-2 Common Stock</t>
        </is>
      </c>
      <c r="G1" s="2" t="inlineStr">
        <is>
          <t>Additional Paid In Capital</t>
        </is>
      </c>
      <c r="H1" s="2" t="inlineStr">
        <is>
          <t>Retained Earnings</t>
        </is>
      </c>
      <c r="I1" s="2" t="inlineStr">
        <is>
          <t>Cumulative Common Distributions</t>
        </is>
      </c>
      <c r="J1" s="2" t="inlineStr">
        <is>
          <t>Noncontrolling Interest</t>
        </is>
      </c>
    </row>
    <row r="2">
      <c r="A2" s="4" t="inlineStr">
        <is>
          <t>Balance beginning at Sep. 30, 2019</t>
        </is>
      </c>
      <c r="B2" s="6" t="n">
        <v>529035</v>
      </c>
      <c r="C2" s="6" t="n">
        <v>288654</v>
      </c>
      <c r="D2" s="6" t="n">
        <v>15</v>
      </c>
      <c r="E2" s="6" t="n">
        <v>1</v>
      </c>
      <c r="F2" s="6" t="n">
        <v>15</v>
      </c>
      <c r="G2" s="6" t="n">
        <v>103360</v>
      </c>
      <c r="H2" s="6" t="n">
        <v>257457</v>
      </c>
      <c r="I2" s="6" t="n">
        <v>-72194</v>
      </c>
      <c r="J2" s="6" t="n">
        <v>240381</v>
      </c>
    </row>
    <row r="3">
      <c r="A3" s="3" t="inlineStr">
        <is>
          <t>Increase (Decrease) in Shareholders' Equity</t>
        </is>
      </c>
    </row>
    <row r="4">
      <c r="A4" s="4" t="inlineStr">
        <is>
          <t>Share grants, net</t>
        </is>
      </c>
      <c r="B4" s="5" t="n">
        <v>634</v>
      </c>
      <c r="C4" s="5" t="n">
        <v>634</v>
      </c>
      <c r="G4" s="5" t="n">
        <v>634</v>
      </c>
    </row>
    <row r="5">
      <c r="A5" s="4" t="inlineStr">
        <is>
          <t>Net income</t>
        </is>
      </c>
      <c r="B5" s="5" t="n">
        <v>21624</v>
      </c>
      <c r="C5" s="5" t="n">
        <v>9449</v>
      </c>
      <c r="H5" s="5" t="n">
        <v>9449</v>
      </c>
      <c r="J5" s="5" t="n">
        <v>12175</v>
      </c>
    </row>
    <row r="6">
      <c r="A6" s="4" t="inlineStr">
        <is>
          <t>Tax distributions to Member</t>
        </is>
      </c>
      <c r="B6" s="5" t="n">
        <v>-3830</v>
      </c>
      <c r="J6" s="5" t="n">
        <v>-3830</v>
      </c>
    </row>
    <row r="7">
      <c r="A7" s="4" t="inlineStr">
        <is>
          <t>Common share distributions</t>
        </is>
      </c>
      <c r="B7" s="5" t="n">
        <v>-10695</v>
      </c>
      <c r="C7" s="5" t="n">
        <v>-6195</v>
      </c>
      <c r="I7" s="5" t="n">
        <v>-6195</v>
      </c>
      <c r="J7" s="5" t="n">
        <v>-4500</v>
      </c>
    </row>
    <row r="8">
      <c r="A8" s="4" t="inlineStr">
        <is>
          <t>Balance ending at Dec. 31, 2019</t>
        </is>
      </c>
      <c r="B8" s="5" t="n">
        <v>536768</v>
      </c>
      <c r="C8" s="5" t="n">
        <v>292542</v>
      </c>
      <c r="D8" s="5" t="n">
        <v>15</v>
      </c>
      <c r="E8" s="5" t="n">
        <v>1</v>
      </c>
      <c r="F8" s="5" t="n">
        <v>15</v>
      </c>
      <c r="G8" s="5" t="n">
        <v>103994</v>
      </c>
      <c r="H8" s="5" t="n">
        <v>266906</v>
      </c>
      <c r="I8" s="5" t="n">
        <v>-78389</v>
      </c>
      <c r="J8" s="5" t="n">
        <v>244226</v>
      </c>
    </row>
    <row r="9">
      <c r="A9" s="4" t="inlineStr">
        <is>
          <t>Balance beginning at Sep. 30, 2019</t>
        </is>
      </c>
      <c r="B9" s="5" t="n">
        <v>529035</v>
      </c>
      <c r="C9" s="5" t="n">
        <v>288654</v>
      </c>
      <c r="D9" s="5" t="n">
        <v>15</v>
      </c>
      <c r="E9" s="5" t="n">
        <v>1</v>
      </c>
      <c r="F9" s="5" t="n">
        <v>15</v>
      </c>
      <c r="G9" s="5" t="n">
        <v>103360</v>
      </c>
      <c r="H9" s="5" t="n">
        <v>257457</v>
      </c>
      <c r="I9" s="5" t="n">
        <v>-72194</v>
      </c>
      <c r="J9" s="5" t="n">
        <v>240381</v>
      </c>
    </row>
    <row r="10">
      <c r="A10" s="3" t="inlineStr">
        <is>
          <t>Increase (Decrease) in Shareholders' Equity</t>
        </is>
      </c>
    </row>
    <row r="11">
      <c r="A11" s="4" t="inlineStr">
        <is>
          <t>Net income</t>
        </is>
      </c>
      <c r="B11" s="5" t="n">
        <v>51940</v>
      </c>
    </row>
    <row r="12">
      <c r="A12" s="4" t="inlineStr">
        <is>
          <t>Balance ending at Jun. 30, 2020</t>
        </is>
      </c>
      <c r="B12" s="5" t="n">
        <v>540454</v>
      </c>
      <c r="C12" s="5" t="n">
        <v>295202</v>
      </c>
      <c r="D12" s="5" t="n">
        <v>15</v>
      </c>
      <c r="E12" s="5" t="n">
        <v>1</v>
      </c>
      <c r="F12" s="5" t="n">
        <v>15</v>
      </c>
      <c r="G12" s="5" t="n">
        <v>105863</v>
      </c>
      <c r="H12" s="5" t="n">
        <v>280091</v>
      </c>
      <c r="I12" s="5" t="n">
        <v>-90783</v>
      </c>
      <c r="J12" s="5" t="n">
        <v>245252</v>
      </c>
    </row>
    <row r="13">
      <c r="A13" s="4" t="inlineStr">
        <is>
          <t>Balance beginning at Dec. 31, 2019</t>
        </is>
      </c>
      <c r="B13" s="5" t="n">
        <v>536768</v>
      </c>
      <c r="C13" s="5" t="n">
        <v>292542</v>
      </c>
      <c r="D13" s="5" t="n">
        <v>15</v>
      </c>
      <c r="E13" s="5" t="n">
        <v>1</v>
      </c>
      <c r="F13" s="5" t="n">
        <v>15</v>
      </c>
      <c r="G13" s="5" t="n">
        <v>103994</v>
      </c>
      <c r="H13" s="5" t="n">
        <v>266906</v>
      </c>
      <c r="I13" s="5" t="n">
        <v>-78389</v>
      </c>
      <c r="J13" s="5" t="n">
        <v>244226</v>
      </c>
    </row>
    <row r="14">
      <c r="A14" s="3" t="inlineStr">
        <is>
          <t>Increase (Decrease) in Shareholders' Equity</t>
        </is>
      </c>
    </row>
    <row r="15">
      <c r="A15" s="4" t="inlineStr">
        <is>
          <t>Share grants, net</t>
        </is>
      </c>
      <c r="B15" s="5" t="n">
        <v>1271</v>
      </c>
      <c r="C15" s="5" t="n">
        <v>1271</v>
      </c>
      <c r="G15" s="5" t="n">
        <v>1271</v>
      </c>
    </row>
    <row r="16">
      <c r="A16" s="4" t="inlineStr">
        <is>
          <t>Net income</t>
        </is>
      </c>
      <c r="B16" s="5" t="n">
        <v>14921</v>
      </c>
      <c r="C16" s="5" t="n">
        <v>6468</v>
      </c>
      <c r="H16" s="5" t="n">
        <v>6468</v>
      </c>
      <c r="J16" s="5" t="n">
        <v>8453</v>
      </c>
    </row>
    <row r="17">
      <c r="A17" s="4" t="inlineStr">
        <is>
          <t>Tax distributions to Member</t>
        </is>
      </c>
      <c r="B17" s="5" t="n">
        <v>-4156</v>
      </c>
      <c r="J17" s="5" t="n">
        <v>-4156</v>
      </c>
    </row>
    <row r="18">
      <c r="A18" s="4" t="inlineStr">
        <is>
          <t>Common share distributions</t>
        </is>
      </c>
      <c r="B18" s="5" t="n">
        <v>-10694</v>
      </c>
      <c r="C18" s="5" t="n">
        <v>-6194</v>
      </c>
      <c r="I18" s="5" t="n">
        <v>-6194</v>
      </c>
      <c r="J18" s="5" t="n">
        <v>-4500</v>
      </c>
    </row>
    <row r="19">
      <c r="A19" s="4" t="inlineStr">
        <is>
          <t>Balance ending at Mar. 31, 2020</t>
        </is>
      </c>
      <c r="B19" s="5" t="n">
        <v>538110</v>
      </c>
      <c r="C19" s="5" t="n">
        <v>294087</v>
      </c>
      <c r="D19" s="5" t="n">
        <v>15</v>
      </c>
      <c r="E19" s="5" t="n">
        <v>1</v>
      </c>
      <c r="F19" s="5" t="n">
        <v>15</v>
      </c>
      <c r="G19" s="5" t="n">
        <v>105265</v>
      </c>
      <c r="H19" s="5" t="n">
        <v>273374</v>
      </c>
      <c r="I19" s="5" t="n">
        <v>-84583</v>
      </c>
      <c r="J19" s="5" t="n">
        <v>244023</v>
      </c>
    </row>
    <row r="20">
      <c r="A20" s="3" t="inlineStr">
        <is>
          <t>Increase (Decrease) in Shareholders' Equity</t>
        </is>
      </c>
    </row>
    <row r="21">
      <c r="A21" s="4" t="inlineStr">
        <is>
          <t>Share grants, net</t>
        </is>
      </c>
      <c r="B21" s="5" t="n">
        <v>598</v>
      </c>
      <c r="C21" s="5" t="n">
        <v>598</v>
      </c>
      <c r="G21" s="5" t="n">
        <v>598</v>
      </c>
    </row>
    <row r="22">
      <c r="A22" s="4" t="inlineStr">
        <is>
          <t>Net income</t>
        </is>
      </c>
      <c r="B22" s="5" t="n">
        <v>15395</v>
      </c>
      <c r="C22" s="5" t="n">
        <v>6717</v>
      </c>
      <c r="H22" s="5" t="n">
        <v>6717</v>
      </c>
      <c r="J22" s="5" t="n">
        <v>8678</v>
      </c>
    </row>
    <row r="23">
      <c r="A23" s="4" t="inlineStr">
        <is>
          <t>Tax distributions to Member</t>
        </is>
      </c>
      <c r="B23" s="5" t="n">
        <v>-2949</v>
      </c>
      <c r="J23" s="5" t="n">
        <v>-2949</v>
      </c>
    </row>
    <row r="24">
      <c r="A24" s="4" t="inlineStr">
        <is>
          <t>Common share distributions</t>
        </is>
      </c>
      <c r="B24" s="5" t="n">
        <v>-10700</v>
      </c>
      <c r="C24" s="5" t="n">
        <v>-6200</v>
      </c>
      <c r="I24" s="5" t="n">
        <v>-6200</v>
      </c>
      <c r="J24" s="5" t="n">
        <v>-4500</v>
      </c>
    </row>
    <row r="25">
      <c r="A25" s="4" t="inlineStr">
        <is>
          <t>Balance ending at Jun. 30, 2020</t>
        </is>
      </c>
      <c r="B25" s="5" t="n">
        <v>540454</v>
      </c>
      <c r="C25" s="5" t="n">
        <v>295202</v>
      </c>
      <c r="D25" s="5" t="n">
        <v>15</v>
      </c>
      <c r="E25" s="5" t="n">
        <v>1</v>
      </c>
      <c r="F25" s="5" t="n">
        <v>15</v>
      </c>
      <c r="G25" s="5" t="n">
        <v>105863</v>
      </c>
      <c r="H25" s="5" t="n">
        <v>280091</v>
      </c>
      <c r="I25" s="5" t="n">
        <v>-90783</v>
      </c>
      <c r="J25" s="5" t="n">
        <v>245252</v>
      </c>
    </row>
    <row r="26">
      <c r="A26" s="4" t="inlineStr">
        <is>
          <t>Balance beginning at Sep. 30, 2020</t>
        </is>
      </c>
      <c r="B26" s="5" t="n">
        <v>540902</v>
      </c>
      <c r="C26" s="5" t="n">
        <v>295919</v>
      </c>
      <c r="D26" s="5" t="n">
        <v>15</v>
      </c>
      <c r="E26" s="5" t="n">
        <v>1</v>
      </c>
      <c r="F26" s="5" t="n">
        <v>15</v>
      </c>
      <c r="G26" s="5" t="n">
        <v>106622</v>
      </c>
      <c r="H26" s="5" t="n">
        <v>286249</v>
      </c>
      <c r="I26" s="5" t="n">
        <v>-96983</v>
      </c>
      <c r="J26" s="5" t="n">
        <v>244983</v>
      </c>
    </row>
    <row r="27">
      <c r="A27" s="3" t="inlineStr">
        <is>
          <t>Increase (Decrease) in Shareholders' Equity</t>
        </is>
      </c>
    </row>
    <row r="28">
      <c r="A28" s="4" t="inlineStr">
        <is>
          <t>Share grants, net</t>
        </is>
      </c>
      <c r="B28" s="5" t="n">
        <v>1012</v>
      </c>
      <c r="C28" s="5" t="n">
        <v>1012</v>
      </c>
      <c r="G28" s="5" t="n">
        <v>1012</v>
      </c>
    </row>
    <row r="29">
      <c r="A29" s="4" t="inlineStr">
        <is>
          <t>Net income</t>
        </is>
      </c>
      <c r="B29" s="5" t="n">
        <v>19753</v>
      </c>
      <c r="C29" s="5" t="n">
        <v>8897</v>
      </c>
      <c r="H29" s="5" t="n">
        <v>8897</v>
      </c>
      <c r="J29" s="5" t="n">
        <v>10856</v>
      </c>
    </row>
    <row r="30">
      <c r="A30" s="4" t="inlineStr">
        <is>
          <t>Tax distributions to Member</t>
        </is>
      </c>
      <c r="B30" s="5" t="n">
        <v>-2820</v>
      </c>
      <c r="J30" s="5" t="n">
        <v>-2820</v>
      </c>
    </row>
    <row r="31">
      <c r="A31" s="4" t="inlineStr">
        <is>
          <t>Common share distributions</t>
        </is>
      </c>
      <c r="B31" s="5" t="n">
        <v>-10730</v>
      </c>
      <c r="C31" s="5" t="n">
        <v>-6230</v>
      </c>
      <c r="I31" s="5" t="n">
        <v>-6230</v>
      </c>
      <c r="J31" s="5" t="n">
        <v>-4500</v>
      </c>
    </row>
    <row r="32">
      <c r="A32" s="4" t="inlineStr">
        <is>
          <t>Balance ending at Dec. 31, 2020</t>
        </is>
      </c>
      <c r="B32" s="5" t="n">
        <v>548117</v>
      </c>
      <c r="C32" s="5" t="n">
        <v>299598</v>
      </c>
      <c r="D32" s="5" t="n">
        <v>15</v>
      </c>
      <c r="E32" s="5" t="n">
        <v>1</v>
      </c>
      <c r="F32" s="5" t="n">
        <v>15</v>
      </c>
      <c r="G32" s="5" t="n">
        <v>107634</v>
      </c>
      <c r="H32" s="5" t="n">
        <v>295146</v>
      </c>
      <c r="I32" s="5" t="n">
        <v>-103213</v>
      </c>
      <c r="J32" s="5" t="n">
        <v>248519</v>
      </c>
    </row>
    <row r="33">
      <c r="A33" s="4" t="inlineStr">
        <is>
          <t>Balance beginning at Sep. 30, 2020</t>
        </is>
      </c>
      <c r="B33" s="5" t="n">
        <v>540902</v>
      </c>
      <c r="C33" s="5" t="n">
        <v>295919</v>
      </c>
      <c r="D33" s="5" t="n">
        <v>15</v>
      </c>
      <c r="E33" s="5" t="n">
        <v>1</v>
      </c>
      <c r="F33" s="5" t="n">
        <v>15</v>
      </c>
      <c r="G33" s="5" t="n">
        <v>106622</v>
      </c>
      <c r="H33" s="5" t="n">
        <v>286249</v>
      </c>
      <c r="I33" s="5" t="n">
        <v>-96983</v>
      </c>
      <c r="J33" s="5" t="n">
        <v>244983</v>
      </c>
    </row>
    <row r="34">
      <c r="A34" s="3" t="inlineStr">
        <is>
          <t>Increase (Decrease) in Shareholders' Equity</t>
        </is>
      </c>
    </row>
    <row r="35">
      <c r="A35" s="4" t="inlineStr">
        <is>
          <t>Net income</t>
        </is>
      </c>
      <c r="B35" s="5" t="n">
        <v>50262</v>
      </c>
    </row>
    <row r="36">
      <c r="A36" s="4" t="inlineStr">
        <is>
          <t>Balance ending at Jun. 30, 2021</t>
        </is>
      </c>
      <c r="B36" s="5" t="n">
        <v>550752</v>
      </c>
      <c r="C36" s="5" t="n">
        <v>301951</v>
      </c>
      <c r="D36" s="5" t="n">
        <v>15</v>
      </c>
      <c r="E36" s="5" t="n">
        <v>1</v>
      </c>
      <c r="F36" s="5" t="n">
        <v>15</v>
      </c>
      <c r="G36" s="5" t="n">
        <v>109281</v>
      </c>
      <c r="H36" s="5" t="n">
        <v>308319</v>
      </c>
      <c r="I36" s="5" t="n">
        <v>-115680</v>
      </c>
      <c r="J36" s="5" t="n">
        <v>248801</v>
      </c>
    </row>
    <row r="37">
      <c r="A37" s="4" t="inlineStr">
        <is>
          <t>Balance beginning at Dec. 31, 2020</t>
        </is>
      </c>
      <c r="B37" s="5" t="n">
        <v>548117</v>
      </c>
      <c r="C37" s="5" t="n">
        <v>299598</v>
      </c>
      <c r="D37" s="5" t="n">
        <v>15</v>
      </c>
      <c r="E37" s="5" t="n">
        <v>1</v>
      </c>
      <c r="F37" s="5" t="n">
        <v>15</v>
      </c>
      <c r="G37" s="5" t="n">
        <v>107634</v>
      </c>
      <c r="H37" s="5" t="n">
        <v>295146</v>
      </c>
      <c r="I37" s="5" t="n">
        <v>-103213</v>
      </c>
      <c r="J37" s="5" t="n">
        <v>248519</v>
      </c>
    </row>
    <row r="38">
      <c r="A38" s="3" t="inlineStr">
        <is>
          <t>Increase (Decrease) in Shareholders' Equity</t>
        </is>
      </c>
    </row>
    <row r="39">
      <c r="A39" s="4" t="inlineStr">
        <is>
          <t>Share grants, net</t>
        </is>
      </c>
      <c r="B39" s="5" t="n">
        <v>1298</v>
      </c>
      <c r="C39" s="5" t="n">
        <v>1298</v>
      </c>
      <c r="G39" s="5" t="n">
        <v>1298</v>
      </c>
    </row>
    <row r="40">
      <c r="A40" s="4" t="inlineStr">
        <is>
          <t>Net income</t>
        </is>
      </c>
      <c r="B40" s="5" t="n">
        <v>11480</v>
      </c>
      <c r="C40" s="5" t="n">
        <v>4941</v>
      </c>
      <c r="H40" s="5" t="n">
        <v>4941</v>
      </c>
      <c r="J40" s="5" t="n">
        <v>6539</v>
      </c>
    </row>
    <row r="41">
      <c r="A41" s="4" t="inlineStr">
        <is>
          <t>Tax distributions to Member</t>
        </is>
      </c>
      <c r="B41" s="5" t="n">
        <v>-4459</v>
      </c>
      <c r="J41" s="5" t="n">
        <v>-4459</v>
      </c>
    </row>
    <row r="42">
      <c r="A42" s="4" t="inlineStr">
        <is>
          <t>Common share distributions</t>
        </is>
      </c>
      <c r="B42" s="5" t="n">
        <v>-10730</v>
      </c>
      <c r="C42" s="5" t="n">
        <v>-6230</v>
      </c>
      <c r="I42" s="5" t="n">
        <v>-6230</v>
      </c>
      <c r="J42" s="5" t="n">
        <v>-4500</v>
      </c>
    </row>
    <row r="43">
      <c r="A43" s="4" t="inlineStr">
        <is>
          <t>Balance ending at Mar. 31, 2021</t>
        </is>
      </c>
      <c r="B43" s="5" t="n">
        <v>545706</v>
      </c>
      <c r="C43" s="5" t="n">
        <v>299607</v>
      </c>
      <c r="D43" s="5" t="n">
        <v>15</v>
      </c>
      <c r="E43" s="5" t="n">
        <v>1</v>
      </c>
      <c r="F43" s="5" t="n">
        <v>15</v>
      </c>
      <c r="G43" s="5" t="n">
        <v>108932</v>
      </c>
      <c r="H43" s="5" t="n">
        <v>300087</v>
      </c>
      <c r="I43" s="5" t="n">
        <v>-109443</v>
      </c>
      <c r="J43" s="5" t="n">
        <v>246099</v>
      </c>
    </row>
    <row r="44">
      <c r="A44" s="3" t="inlineStr">
        <is>
          <t>Increase (Decrease) in Shareholders' Equity</t>
        </is>
      </c>
    </row>
    <row r="45">
      <c r="A45" s="4" t="inlineStr">
        <is>
          <t>Share grants, net</t>
        </is>
      </c>
      <c r="B45" s="5" t="n">
        <v>349</v>
      </c>
      <c r="C45" s="5" t="n">
        <v>349</v>
      </c>
      <c r="G45" s="5" t="n">
        <v>349</v>
      </c>
    </row>
    <row r="46">
      <c r="A46" s="4" t="inlineStr">
        <is>
          <t>Net income</t>
        </is>
      </c>
      <c r="B46" s="5" t="n">
        <v>19029</v>
      </c>
      <c r="C46" s="5" t="n">
        <v>8232</v>
      </c>
      <c r="H46" s="5" t="n">
        <v>8232</v>
      </c>
      <c r="J46" s="5" t="n">
        <v>10797</v>
      </c>
    </row>
    <row r="47">
      <c r="A47" s="4" t="inlineStr">
        <is>
          <t>Tax distributions to Member</t>
        </is>
      </c>
      <c r="B47" s="5" t="n">
        <v>-3595</v>
      </c>
      <c r="J47" s="5" t="n">
        <v>-3595</v>
      </c>
    </row>
    <row r="48">
      <c r="A48" s="4" t="inlineStr">
        <is>
          <t>Common share distributions</t>
        </is>
      </c>
      <c r="B48" s="5" t="n">
        <v>-10737</v>
      </c>
      <c r="C48" s="5" t="n">
        <v>-6237</v>
      </c>
      <c r="I48" s="5" t="n">
        <v>-6237</v>
      </c>
      <c r="J48" s="5" t="n">
        <v>-4500</v>
      </c>
    </row>
    <row r="49">
      <c r="A49" s="4" t="inlineStr">
        <is>
          <t>Balance ending at Jun. 30, 2021</t>
        </is>
      </c>
      <c r="B49" s="6" t="n">
        <v>550752</v>
      </c>
      <c r="C49" s="6" t="n">
        <v>301951</v>
      </c>
      <c r="D49" s="6" t="n">
        <v>15</v>
      </c>
      <c r="E49" s="6" t="n">
        <v>1</v>
      </c>
      <c r="F49" s="6" t="n">
        <v>15</v>
      </c>
      <c r="G49" s="6" t="n">
        <v>109281</v>
      </c>
      <c r="H49" s="6" t="n">
        <v>308319</v>
      </c>
      <c r="I49" s="6" t="n">
        <v>-115680</v>
      </c>
      <c r="J49" s="6" t="n">
        <v>2488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1</t>
        </is>
      </c>
      <c r="C2" s="2" t="inlineStr">
        <is>
          <t>Jun. 30, 2020</t>
        </is>
      </c>
    </row>
    <row r="3">
      <c r="A3" s="3" t="inlineStr">
        <is>
          <t>Cash Flows from Operating Activities:</t>
        </is>
      </c>
    </row>
    <row r="4">
      <c r="A4" s="4" t="inlineStr">
        <is>
          <t>Net income</t>
        </is>
      </c>
      <c r="B4" s="6" t="n">
        <v>50262</v>
      </c>
      <c r="C4" s="6" t="n">
        <v>51940</v>
      </c>
    </row>
    <row r="5">
      <c r="A5" s="3" t="inlineStr">
        <is>
          <t>Adjustments to reconcile net income to net cash from operating activities:</t>
        </is>
      </c>
    </row>
    <row r="6">
      <c r="A6" s="4" t="inlineStr">
        <is>
          <t>Depreciation and amortization</t>
        </is>
      </c>
      <c r="B6" s="5" t="n">
        <v>734</v>
      </c>
      <c r="C6" s="5" t="n">
        <v>731</v>
      </c>
    </row>
    <row r="7">
      <c r="A7" s="4" t="inlineStr">
        <is>
          <t>Straight line office rent</t>
        </is>
      </c>
      <c r="B7" s="5" t="n">
        <v>60</v>
      </c>
      <c r="C7" s="5" t="n">
        <v>124</v>
      </c>
    </row>
    <row r="8">
      <c r="A8" s="4" t="inlineStr">
        <is>
          <t>Amortization expense related to other assets</t>
        </is>
      </c>
      <c r="B8" s="5" t="n">
        <v>7062</v>
      </c>
      <c r="C8" s="5" t="n">
        <v>7062</v>
      </c>
    </row>
    <row r="9">
      <c r="A9" s="4" t="inlineStr">
        <is>
          <t>Deferred income taxes</t>
        </is>
      </c>
      <c r="B9" s="5" t="n">
        <v>1983</v>
      </c>
      <c r="C9" s="5" t="n">
        <v>1108</v>
      </c>
    </row>
    <row r="10">
      <c r="A10" s="4" t="inlineStr">
        <is>
          <t>Operating expenses paid in The RMR Group Inc. common shares</t>
        </is>
      </c>
      <c r="B10" s="5" t="n">
        <v>2881</v>
      </c>
      <c r="C10" s="5" t="n">
        <v>2658</v>
      </c>
    </row>
    <row r="11">
      <c r="A11" s="4" t="inlineStr">
        <is>
          <t>Equity in earnings of investees</t>
        </is>
      </c>
      <c r="B11" s="5" t="n">
        <v>-755</v>
      </c>
      <c r="C11" s="5" t="n">
        <v>-1037</v>
      </c>
    </row>
    <row r="12">
      <c r="A12" s="4" t="inlineStr">
        <is>
          <t>Distributions from equity method investment</t>
        </is>
      </c>
      <c r="B12" s="5" t="n">
        <v>1024</v>
      </c>
      <c r="C12" s="5" t="n">
        <v>721</v>
      </c>
    </row>
    <row r="13">
      <c r="A13" s="4" t="inlineStr">
        <is>
          <t>Unrealized gain on equity method investment accounted for under the fair value option</t>
        </is>
      </c>
      <c r="B13" s="5" t="n">
        <v>-6032</v>
      </c>
      <c r="C13" s="5" t="n">
        <v>-916</v>
      </c>
    </row>
    <row r="14">
      <c r="A14" s="3" t="inlineStr">
        <is>
          <t>Changes in assets and liabilities:</t>
        </is>
      </c>
    </row>
    <row r="15">
      <c r="A15" s="4" t="inlineStr">
        <is>
          <t>Due from related parties</t>
        </is>
      </c>
      <c r="B15" s="5" t="n">
        <v>-7872</v>
      </c>
      <c r="C15" s="5" t="n">
        <v>10393</v>
      </c>
    </row>
    <row r="16">
      <c r="A16" s="4" t="inlineStr">
        <is>
          <t>Prepaid and other current assets</t>
        </is>
      </c>
      <c r="B16" s="5" t="n">
        <v>-1590</v>
      </c>
      <c r="C16" s="5" t="n">
        <v>2253</v>
      </c>
    </row>
    <row r="17">
      <c r="A17" s="4" t="inlineStr">
        <is>
          <t>Other reimbursable expenses</t>
        </is>
      </c>
      <c r="B17" s="5" t="n">
        <v>5651</v>
      </c>
      <c r="C17" s="5" t="n">
        <v>-6782</v>
      </c>
    </row>
    <row r="18">
      <c r="A18" s="4" t="inlineStr">
        <is>
          <t>Accounts payable and accrued expenses</t>
        </is>
      </c>
      <c r="B18" s="5" t="n">
        <v>18963</v>
      </c>
      <c r="C18" s="5" t="n">
        <v>10535</v>
      </c>
    </row>
    <row r="19">
      <c r="A19" s="4" t="inlineStr">
        <is>
          <t>Net cash from operating activities</t>
        </is>
      </c>
      <c r="B19" s="5" t="n">
        <v>72371</v>
      </c>
      <c r="C19" s="5" t="n">
        <v>78790</v>
      </c>
    </row>
    <row r="20">
      <c r="A20" s="3" t="inlineStr">
        <is>
          <t>Cash Flows from Investing Activities:</t>
        </is>
      </c>
    </row>
    <row r="21">
      <c r="A21" s="4" t="inlineStr">
        <is>
          <t>Purchase of property and equipment</t>
        </is>
      </c>
      <c r="B21" s="5" t="n">
        <v>-940</v>
      </c>
      <c r="C21" s="5" t="n">
        <v>-404</v>
      </c>
    </row>
    <row r="22">
      <c r="A22" s="4" t="inlineStr">
        <is>
          <t>Net cash used in investing activities</t>
        </is>
      </c>
      <c r="B22" s="5" t="n">
        <v>-940</v>
      </c>
      <c r="C22" s="5" t="n">
        <v>-404</v>
      </c>
    </row>
    <row r="23">
      <c r="A23" s="3" t="inlineStr">
        <is>
          <t>Cash Flows from Financing Activities:</t>
        </is>
      </c>
    </row>
    <row r="24">
      <c r="A24" s="4" t="inlineStr">
        <is>
          <t>Distributions to noncontrolling interest</t>
        </is>
      </c>
      <c r="B24" s="5" t="n">
        <v>-24374</v>
      </c>
      <c r="C24" s="5" t="n">
        <v>-24435</v>
      </c>
    </row>
    <row r="25">
      <c r="A25" s="4" t="inlineStr">
        <is>
          <t>Distributions to common shareholders</t>
        </is>
      </c>
      <c r="B25" s="5" t="n">
        <v>-18697</v>
      </c>
      <c r="C25" s="5" t="n">
        <v>-18589</v>
      </c>
    </row>
    <row r="26">
      <c r="A26" s="4" t="inlineStr">
        <is>
          <t>Repurchase of common shares</t>
        </is>
      </c>
      <c r="B26" s="5" t="n">
        <v>-222</v>
      </c>
      <c r="C26" s="5" t="n">
        <v>-155</v>
      </c>
    </row>
    <row r="27">
      <c r="A27" s="4" t="inlineStr">
        <is>
          <t>Net cash used in financing activities</t>
        </is>
      </c>
      <c r="B27" s="5" t="n">
        <v>-43293</v>
      </c>
      <c r="C27" s="5" t="n">
        <v>-43179</v>
      </c>
    </row>
    <row r="28">
      <c r="A28" s="4" t="inlineStr">
        <is>
          <t>Increase in cash and cash equivalents</t>
        </is>
      </c>
      <c r="B28" s="5" t="n">
        <v>28138</v>
      </c>
      <c r="C28" s="5" t="n">
        <v>35207</v>
      </c>
    </row>
    <row r="29">
      <c r="A29" s="4" t="inlineStr">
        <is>
          <t>Cash and cash equivalents at beginning of period</t>
        </is>
      </c>
      <c r="B29" s="5" t="n">
        <v>369663</v>
      </c>
      <c r="C29" s="5" t="n">
        <v>358448</v>
      </c>
    </row>
    <row r="30">
      <c r="A30" s="4" t="inlineStr">
        <is>
          <t>Cash and cash equivalents at end of period</t>
        </is>
      </c>
      <c r="B30" s="5" t="n">
        <v>397801</v>
      </c>
      <c r="C30" s="5" t="n">
        <v>393655</v>
      </c>
    </row>
    <row r="31">
      <c r="A31" s="3" t="inlineStr">
        <is>
          <t>Supplemental Cash Flow Information and Non-Cash Activities:</t>
        </is>
      </c>
    </row>
    <row r="32">
      <c r="A32" s="4" t="inlineStr">
        <is>
          <t>Income taxes paid</t>
        </is>
      </c>
      <c r="B32" s="5" t="n">
        <v>8931</v>
      </c>
      <c r="C32" s="5" t="n">
        <v>6385</v>
      </c>
    </row>
    <row r="33">
      <c r="A33" s="3" t="inlineStr">
        <is>
          <t>Supplemental Schedule of Non-Cash Activities:</t>
        </is>
      </c>
    </row>
    <row r="34">
      <c r="A34" s="4" t="inlineStr">
        <is>
          <t>Fair value of share based payments recorded</t>
        </is>
      </c>
      <c r="B34" s="5" t="n">
        <v>5611</v>
      </c>
      <c r="C34" s="5" t="n">
        <v>1394</v>
      </c>
    </row>
    <row r="35">
      <c r="A35" s="4" t="inlineStr">
        <is>
          <t>Recognition of right of use assets and related lease liabilities</t>
        </is>
      </c>
      <c r="B35" s="6" t="n">
        <v>2249</v>
      </c>
      <c r="C35" s="6" t="n">
        <v>397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RMR Group Inc., or RMR Inc., is a holding company and substantially all of its business is conducted by its majority owned subsidiary, The RMR Group LLC, or RMR LLC. RMR Inc. is a Maryland corporation and RMR LLC is a Maryland limited liability company. RMR Inc. serves as the sole managing member of RMR LLC and, in that capacity, operates and controls the business and affairs of RMR LLC. In these financial statements, unless otherwise indicated, “we”, “us” and “our” refer to RMR Inc. and its direct and indirect subsidiaries, including RMR LLC. As of June 30, 2021, RMR Inc. owned 15,407,933 class A membership units of RMR LLC, or Class A Units, and 1,000,000 class B membership units of RMR LLC, or Class B Units. The aggregate RMR LLC membership units RMR Inc. owns represented 52.2% of the economic interest of RMR LLC as of June 30, 2021. We refer to economic interest as the right of a holder of a Class A Unit or Class B Unit to share in distributions made by RMR LLC and, upon liquidation, dissolution or winding up of RMR LLC, to share in the assets of RMR LLC after payments to creditors. A wholly owned subsidiary of ABP Trust, a Maryland statutory trust, owns 15,000,000 redeemable Class A Units, representing 47.8% of the economic interest of RMR LLC as of June 30, 2021, which is presented as a noncontrolling interest within the condensed consolidated financial statements. Adam D. Portnoy, one of our Managing Directors, is the sole trustee of ABP Trust, and owns all of ABP Trust’s voting securities. RMR LLC was founded in 1986 to manage public investments in real estate and, as of June 30, 2021, managed a diverse portfolio of real estate and real estate related businesses. RMR LLC provides management services to four publicly traded equity real estate investment trusts, or REITs: Diversified Healthcare Trust, or DHC, which owns medical office and life science properties, senior living communities and wellness centers; Industrial Logistics Properties Trust, or ILPT, which owns and leases industrial and logistics properties; Office Properties Income Trust, or OPI, which owns office properties primarily leased to single tenants and those with high quality credit characteristics, including the government; and Service Properties Trust, or SVC, which owns a diverse portfolio of hotels and net lease service and necessity-based retail properties. DHC, ILPT, OPI and SVC are collectively referred to as the Managed Equity REITs. RMR LLC also provides management services to three real estate operating companies: Five Star Senior Living Inc., or Five Star, a publicly traded operator of senior living communities, many of which are owned by DHC; Sonesta International Hotels Corporation, or Sonesta, a privately owned franchisor and operator of hotels, resorts and cruise ships in the United States, Latin America, the Caribbean and the Middle East, and many of whose U.S. hotels are owned by SVC; and TravelCenters of America Inc., or TA, an operator and franchisor of travel centers primarily along the U.S. interstate highway system, many of which are owned by SVC, and standalone truck service facilities. Hereinafter, Five Star, Sonesta and TA are collectively referred to as the Managed Operating Companies. In addition, RMR LLC provides management services to private capital vehicles, including ABP Trust and its subsidiaries, or collectively ABP Trust, and other private entities that own commercial real estate, of which certain of our Managed Equity REITs own minority equity interests. In these financial statements we refer to these clients as the Managed Private Real Estate Capital clients. RMR LLC’s wholly owned subsidiary, Tremont Realty Advisors LLC, or Tremont Advisors, an investment adviser registered with the Securities and Exchange Commission, or SEC, provides advisory services for two publicly traded mortgage REITs: RMR Mortgage Trust, or RMRM, and Tremont Mortgage Trust, or TRMT. RMRM, TRMT and the Managed Equity REITs are collectively referred to as the Managed REITs or the Managed Public Real Estate Capital clients. RMRM and TRMT focus primarily on originating and investing in first mortgage whole loans secured by middle market and transitional commercial real estate. Tremont Advisors has in the past and may in the future manage additional accounts that invest in commercial real estate debt, including secured mortgage debt. Employees of Tremont Advisors also act as a transaction broker for non-investment advisory clients for negotiated fees, which we refer to as the Tremont business. On April 26, 2021, RMRM and TRMT announced that they have entered into a definitive merger agreement pursuant to which TRMT will merge with and into RMRM, with RMRM continuing as the surviving company. Tremont Advisors will continue to manage the combined company and has waived any termination fee that would otherwise be payable by TRMT as a result of the merger. The merger is expected to close during the third calendar quarter of 2021, subject to the requisite approvals by RMRM and TRMT shareholders and other customary closing conditions. 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fiscal year ended September 30, 2020, or our 2020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Preparation of these financial statements in conformity with GAAP requires our management to make certain estimates and assumptions that may affect the amounts reported in these financial statements and related notes. The actual results could differ from the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ly Adopted Accounting Pronouncements</t>
        </is>
      </c>
      <c r="B1" s="2" t="inlineStr">
        <is>
          <t>9 Months Ended</t>
        </is>
      </c>
    </row>
    <row r="2">
      <c r="B2" s="2" t="inlineStr">
        <is>
          <t>Jun. 30, 2021</t>
        </is>
      </c>
    </row>
    <row r="3">
      <c r="A3" s="3" t="inlineStr">
        <is>
          <t>Accounting Policies [Abstract]</t>
        </is>
      </c>
    </row>
    <row r="4">
      <c r="A4" s="4" t="inlineStr">
        <is>
          <t>Recently Adopted Accounting Pronouncements</t>
        </is>
      </c>
      <c r="B4" s="4" t="inlineStr">
        <is>
          <t>Recently Adopted Accounting Pronouncements In June 2016, the Financial Accounting Standards Board, or FASB, issued Accounting Standards Update, or ASU, No. 2016-13, Financial Instruments-Credit Losses (Topic 326) : Measurement of Credit Losses on Financial Instruments , or ASU No. 2016-13,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On October 1, 2020, we adopted ASU No. 2016-13. We have not historically experienced credit losses from our clients and as a result, the adoption of ASU No. 2016-13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Jun. 30, 2021</t>
        </is>
      </c>
    </row>
    <row r="3">
      <c r="A3" s="3" t="inlineStr">
        <is>
          <t>Revenue Recognition [Abstract]</t>
        </is>
      </c>
    </row>
    <row r="4">
      <c r="A4" s="4" t="inlineStr">
        <is>
          <t>Revenue Recognition</t>
        </is>
      </c>
      <c r="B4" s="4" t="inlineStr">
        <is>
          <t>Revenue Recognition Base Business Management Fees—Managed Equity REITs We earn annual base business management fees from the Managed Equity REITs by providing continuous service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plus (c) 0.5% of the average invested capital exceeding $250,000; and • the sum of (a) 0.7% of the average market capitalization, as defined in the applicable business management agreement, up to $250,000, plus (b) 0.5% of the average market capitalization exceeding $250,000. The foregoing base business management fees are paid monthly in arrears. We earned aggregate base business management fees from the Managed Equity REITs of $24,471 and $21,010 for the three months ended June 30, 2021 and 2020, respectively, and $68,599 and $72,928 for the nine months ended June 30, 2021 and 2020, respectively. Incentive Business Management Fees—Managed Equity REITs We also may earn annual incentive business management fees from the Managed Equity REITs under the business management agreements. The incentive business management fees, which are payable in cash, are contingent performance based fees recognized only when earned at the end of each respective measurement period. Incentive business management fees are excluded from the transaction price until it becomes probable that there will not be a significant reversal of cumulative revenue recognized. The incentive business management fees are calculated for each Managed Equity REIT as 12.0% of the product of (a) the equity market capitalization of the Managed Equity REIT, as defined in the applicable business management agreement, on the last trading day of the year immediately prior to the relevant measurement period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as adjusted for net share issuances during the period and subject to caps on the values of the incentive fees. The measurement period for the annual incentive business management fees is defined as the three year period ending on December 31 of the year for which such fee is being calculated. We did not earn incentive business management fees from the Managed Equity REITs for the calendar years 2019 or 2020 and, as a result, we did not recognize any incentive business management fees from the Managed Equity REITs for the nine months ended June 30, 2021 or 2020. Other Management Agreements Managed Operating Companies We earn management fees by providing continuous services pursuant to the management agreements from the Managed Operating Companies equal to 0.6% of: (i) in the case of Five Star, Five Star’s revenues from all sources reportable under GAAP, less any revenues reportable by Five Star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and (iii) in the case of TA, the sum of TA’s gross fuel margin, as defined in the applicable agreement, plus TA’s total nonfuel revenues. These fees are estimated and payable monthly in advance. We earned aggregate fees from the Managed Operating Companies of $6,976 and $5,277 for the three months ended June 30, 2021 and 2020, respectively, and $17,988 and $17,700 for the nine months ended June 30, 2021 and 2020, respectively. Managed Private Real Estate Capital We earn management fees from the Managed Private Real Estate Capital clients based on a percentage of average invested capital, as defined in the applicable management agreements. These management fees are paid monthly in arrears. We earned aggregate fees from the Managed Private Real Estate Capital clients of $1,276 and $686 for the three months ended June 30, 2021 and 2020, respectively, and $3,463 and $1,926 for the nine months ended June 30, 2021 and 2020, respectively. Property Management Fees We earn property management fees by providing continuous services pursuant to property management agreements with our clients. We generally earn fees under these agreements equal to 3.0% of gross collected rents. Also, under the terms of the property management agreements, we receive additional fees for construction supervision services in connection with certain construction activities undertaken at the managed properties up to 5.0% of the cost of such construction. In June 2021, we and DHC and SVC amended our respective property management agreements to, among other things, provide for our oversight of any major capital projects and repositionings at DHC’s senior living communities, including DHC’s senior living communities managed by Five Star, and SVC’s hotels, including SVC’s hotels managed by Sonesta, as DHC or SVC, as applicable, may request from time to time. We will receive the same fee previously paid to Five Star and Sonesta, respectively, for these services, which is equal to 3.0% of the cost of any such major capital project or repositioning. We earned aggregate property management fees of $11,653 and $11,618 for the three months ended June 30, 2021 and 2020, respectively, and $35,056 and $35,851 for the nine months ended June 30, 2021 and 2020, respectively. Advisory Services and Other Tremont Advisors is primarily compensated pursuant to its management agreements with RMRM (beginning January 6, 2021) and TRMT at an annual rate of 1.5% of RMRM’s and TRMT’s equity, as defined in the applicable agreements. Tremont Advisors waived any business management fees otherwise due and payable by TRMT pursuant to the management agreement for the period beginning July 1, 2018 until December 31, 2020. Tremont Advisors earned aggregate advisory services revenue from TRMT of $377 and $40 for the three months ended June 30, 2021 and 2020, respectively, and $792 and $113 for the nine months ended June 30, 2021 and 2020, respectively. Tremont Advisors may also earn an incentive fee under its management agreements with RMRM (beginning the second calendar quarter of 2021) and TRMT equal to the difference between: (a) the product of (i) 20% and (ii) the difference between (A) RMRM’s and TRMT’s core earnings, as defined in the applicable agreements, for the most recent 12 month period (or such lesser number of completed calendar quarters, if applicable), including the calendar quarter (or part thereof) for which the calculation of the incentive fee is being made, and (B) the product of (1) RMRM’s and TRMT’s equity in the most recent 12 month period (or such lesser number of completed calendar quarters, if applicable), including the calendar quarter (or part thereof) for which the calculation of the incentive fee is being made, and (2) 7% per year and (b) the sum of any incentive fees paid to Tremont Advisors with respect to the first three calendar quarters of the most recent 12 month period (or such lesser number of completed calendar quarters preceding the applicable period, if applicable). No incentive fee shall be payable with respect to any calendar quarter unless core earnings for the 12 most recently completed calendar quarters (or such lesser number of completed calendar quarters from January 5, 2021 for RMRM and September 18, 2017 for TRMT) in the aggregate is greater than zero. The incentive fee may not be less than zero. Tremont Advisors waived any incentive fees otherwise due and payable by TRMT pursuant to the management agreement prior to December 31, 2020. Tremont Advisors earned incentive fees of zero and $620 from TRMT for the three and nine months ended June 30, 2021, respectively. RMR Advisors LLC, or RMR Advisors, which previously provided advisory services for RMRM until it merged into Tremont Advisors on January 6, 2021, was compensated through January 5, 2021 pursuant to its agreement with RMRM at an annual rate of 0.85% of RMRM’s average daily managed assets. Average daily managed assets included the net asset value attributable to RMRM’s outstanding common shares and cash on hand, plus the liquidation preference of RMRM’s outstanding preferred shares and the principal amount of any borrowings, including from banks or evidenced by notes, commercial paper or other similar instruments issued by RMRM. RMR Advisors or Tremont Advisors, as applicable, earned advisory services revenue of $757 and $585 for the three months ended June 30, 2021 and 2020, respectively, and $2,057 and $2,139 for the nine months ended June 30, 2021 and 2020, respectively. The Tremont business earns between 0.5% and 1.0% of the aggregate principal amounts of any loans it brokers. The Tremont business earned fees for such brokerage services of zero and $34 for the three months ended June 30, 2021 and 2020, respectively, and $259 and $816 for the nine months ended June 30, 2021 and 2020, respectively, which amounts are included in management services revenue in our condensed consolidated statements of income. Reimbursable Compensation and Benefits Reimbursable compensation and benefits include reimbursements, at cost, that arise primarily from services our employees provide pursuant to our property management agreements at the properties of our clients. A significant portion of these compensation and benefits are charged or passed through to and were paid by tenants of our clients. We recognize the revenue for reimbursements when we incur the related reimbursable compensation and benefits on behalf of our clients. We realized reimbursable compensation and benefits of $13,069 and $13,013 for the three months ended June 30, 2021 and 2020, respectively, and $39,453 and $38,683 for the nine months ended June 30, 2021 and 2020, respectively. Reimbursable Equity Based Compensation Reimbursable equity based compensation includes grants of common shares from our clients directly to certain of our officers and employees in connection with the provision of management services to those companies. The revenue in respect of each grant is based on the fair value as of the grant date for those shares that have vested, with subsequent changes in the fair value of the unvested grants being recognized in our condensed consolidated statements of income over the requisite service periods. We record an equal offsetting amount as equity based compensation expense for the value of the grants of common shares from our clients to certain of our officers and employees. We realized equity based compensation expense and related reimbursements from our clients of $1,402 and $736 for the three months ended June 30, 2021 and 2020, respectively, and $5,611 and $1,394 for the nine months ended June 30, 2021 and 2020, respectively. Other Reimbursable Expenses Other reimbursable expenses include reimbursements that arise from services we provide pursuant to our property management agreements, which include third party costs related to matters such as maintenance and repairs, security and cleaning services, a significant portion of which are charged or passed through to and were paid by tenants of our clients. We have determined that we control the services provided by third parties for certain of our clients and therefore we account for the cost of these services and the related reimbursement revenue on a gross basis. We realized other reimbursable expenses reflecting corresponding amounts in revenue and expense of $85,263 and $85,650 for the three months ended June 30, 2021 and 2020, respectively, and $259,856 and $267,852 for the nine months ended June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37:46Z</dcterms:created>
  <dcterms:modified xmlns:dcterms="http://purl.org/dc/terms/" xmlns:xsi="http://www.w3.org/2001/XMLSchema-instance" xsi:type="dcterms:W3CDTF">2021-08-05T20:37:46Z</dcterms:modified>
</cp:coreProperties>
</file>